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eri" sheetId="5" state="visible" r:id="rId5"/>
    <sheet xmlns:r="http://schemas.openxmlformats.org/officeDocument/2006/relationships" name="Consolidated Statements of Se_2"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Collaboration Agreements" sheetId="12" state="visible" r:id="rId12"/>
    <sheet xmlns:r="http://schemas.openxmlformats.org/officeDocument/2006/relationships" name="Share Capital" sheetId="13" state="visible" r:id="rId13"/>
    <sheet xmlns:r="http://schemas.openxmlformats.org/officeDocument/2006/relationships" name="Share-Based Compens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Net Loss Per Ordinary Share"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Related Parties" sheetId="20" state="visible" r:id="rId20"/>
    <sheet xmlns:r="http://schemas.openxmlformats.org/officeDocument/2006/relationships" name="Selected Quarterly Financial In"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Share-Based Compensation (Table" sheetId="27" state="visible" r:id="rId27"/>
    <sheet xmlns:r="http://schemas.openxmlformats.org/officeDocument/2006/relationships" name="Leases (Tables)" sheetId="28" state="visible" r:id="rId28"/>
    <sheet xmlns:r="http://schemas.openxmlformats.org/officeDocument/2006/relationships" name="Net Loss Per Ordinary Share (Ta" sheetId="29" state="visible" r:id="rId29"/>
    <sheet xmlns:r="http://schemas.openxmlformats.org/officeDocument/2006/relationships" name="Income Taxes (Tables)" sheetId="30" state="visible" r:id="rId30"/>
    <sheet xmlns:r="http://schemas.openxmlformats.org/officeDocument/2006/relationships" name="Selected Quarterly Financial _2" sheetId="31" state="visible" r:id="rId31"/>
    <sheet xmlns:r="http://schemas.openxmlformats.org/officeDocument/2006/relationships" name="The Company - Additional Inform"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and Other Cu_3" sheetId="41" state="visible" r:id="rId41"/>
    <sheet xmlns:r="http://schemas.openxmlformats.org/officeDocument/2006/relationships" name="Collaboration Agreements - Addi" sheetId="42" state="visible" r:id="rId42"/>
    <sheet xmlns:r="http://schemas.openxmlformats.org/officeDocument/2006/relationships" name="Share Capital - Additional Info" sheetId="43" state="visible" r:id="rId43"/>
    <sheet xmlns:r="http://schemas.openxmlformats.org/officeDocument/2006/relationships" name="Share-Based Compensation - Addi" sheetId="44" state="visible" r:id="rId44"/>
    <sheet xmlns:r="http://schemas.openxmlformats.org/officeDocument/2006/relationships" name="Share-Based Compensation - Summ" sheetId="45" state="visible" r:id="rId45"/>
    <sheet xmlns:r="http://schemas.openxmlformats.org/officeDocument/2006/relationships" name="Share-Based Compensation - Su_2" sheetId="46" state="visible" r:id="rId46"/>
    <sheet xmlns:r="http://schemas.openxmlformats.org/officeDocument/2006/relationships" name="Share-Based Compensation - Su_3" sheetId="47" state="visible" r:id="rId47"/>
    <sheet xmlns:r="http://schemas.openxmlformats.org/officeDocument/2006/relationships" name="Share-Based Compensation - Su_4" sheetId="48" state="visible" r:id="rId48"/>
    <sheet xmlns:r="http://schemas.openxmlformats.org/officeDocument/2006/relationships" name="Leases - Additional Information" sheetId="49" state="visible" r:id="rId49"/>
    <sheet xmlns:r="http://schemas.openxmlformats.org/officeDocument/2006/relationships" name="Leases - Summary of Lease Costs" sheetId="50" state="visible" r:id="rId50"/>
    <sheet xmlns:r="http://schemas.openxmlformats.org/officeDocument/2006/relationships" name="Leases - Schedule of Future Min" sheetId="51" state="visible" r:id="rId51"/>
    <sheet xmlns:r="http://schemas.openxmlformats.org/officeDocument/2006/relationships" name="Leases - Future Minimum Lease P" sheetId="52" state="visible" r:id="rId52"/>
    <sheet xmlns:r="http://schemas.openxmlformats.org/officeDocument/2006/relationships" name="Net Loss Per Ordinary Share - S" sheetId="53" state="visible" r:id="rId53"/>
    <sheet xmlns:r="http://schemas.openxmlformats.org/officeDocument/2006/relationships" name="Net Loss Per Ordinary Share - A" sheetId="54" state="visible" r:id="rId54"/>
    <sheet xmlns:r="http://schemas.openxmlformats.org/officeDocument/2006/relationships" name="Income Taxes - Components of Lo" sheetId="55" state="visible" r:id="rId55"/>
    <sheet xmlns:r="http://schemas.openxmlformats.org/officeDocument/2006/relationships" name="Income Taxes - Additional Infor" sheetId="56" state="visible" r:id="rId56"/>
    <sheet xmlns:r="http://schemas.openxmlformats.org/officeDocument/2006/relationships" name="Income Taxes - Deferred Compone" sheetId="57" state="visible" r:id="rId57"/>
    <sheet xmlns:r="http://schemas.openxmlformats.org/officeDocument/2006/relationships" name="Income Taxes - Reconciliation o" sheetId="58" state="visible" r:id="rId58"/>
    <sheet xmlns:r="http://schemas.openxmlformats.org/officeDocument/2006/relationships" name="Income Taxes - Components of De" sheetId="59" state="visible" r:id="rId59"/>
    <sheet xmlns:r="http://schemas.openxmlformats.org/officeDocument/2006/relationships" name="Income Taxes - Summary of Valua" sheetId="60" state="visible" r:id="rId60"/>
    <sheet xmlns:r="http://schemas.openxmlformats.org/officeDocument/2006/relationships" name="Income Taxes - Summary of Activ" sheetId="61" state="visible" r:id="rId61"/>
    <sheet xmlns:r="http://schemas.openxmlformats.org/officeDocument/2006/relationships" name="Employee Benefit Plans - Additi" sheetId="62" state="visible" r:id="rId62"/>
    <sheet xmlns:r="http://schemas.openxmlformats.org/officeDocument/2006/relationships" name="Related Parties - Additional In" sheetId="63" state="visible" r:id="rId63"/>
    <sheet xmlns:r="http://schemas.openxmlformats.org/officeDocument/2006/relationships" name="Selected Quarterly Financial _3" sheetId="64" state="visible" r:id="rId64"/>
    <sheet xmlns:r="http://schemas.openxmlformats.org/officeDocument/2006/relationships" name="Subsequent Event - Additional I" sheetId="65" state="visible" r:id="rId65"/>
  </sheets>
  <definedNames/>
  <calcPr calcId="124519" fullCalcOnLoad="1"/>
</workbook>
</file>

<file path=xl/sharedStrings.xml><?xml version="1.0" encoding="utf-8"?>
<sst xmlns="http://schemas.openxmlformats.org/spreadsheetml/2006/main" uniqueCount="741">
  <si>
    <t>Document and Entity Information - USD ($)</t>
  </si>
  <si>
    <t>12 Months Ended</t>
  </si>
  <si>
    <t>Dec. 31, 2019</t>
  </si>
  <si>
    <t>Feb. 21,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WVE</t>
  </si>
  <si>
    <t>Entity Registrant Name</t>
  </si>
  <si>
    <t>WAVE LIFE SCIENCES LTD.</t>
  </si>
  <si>
    <t>Entity Central Index Key</t>
  </si>
  <si>
    <t>0001631574</t>
  </si>
  <si>
    <t>Current Fiscal Year End Date</t>
  </si>
  <si>
    <t>--12-31</t>
  </si>
  <si>
    <t>Entity Well-known Seasoned Issuer</t>
  </si>
  <si>
    <t>No</t>
  </si>
  <si>
    <t>Entity Current Reporting Status</t>
  </si>
  <si>
    <t>Yes</t>
  </si>
  <si>
    <t>Entity Voluntary Filer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Title of 12(b) Security</t>
  </si>
  <si>
    <t>$0 Par Value Ordinary Shares</t>
  </si>
  <si>
    <t>Security Exchange Name</t>
  </si>
  <si>
    <t>NASDAQ</t>
  </si>
  <si>
    <t>Entity File Number</t>
  </si>
  <si>
    <t>001-37627</t>
  </si>
  <si>
    <t>Entity Incorporation, State or Country Code</t>
  </si>
  <si>
    <t>U0</t>
  </si>
  <si>
    <t>Entity Tax Identification Number</t>
  </si>
  <si>
    <t>00-0000000</t>
  </si>
  <si>
    <t>Entity Address, Address Line One</t>
  </si>
  <si>
    <t>7 Straits View #12-00</t>
  </si>
  <si>
    <t>Entity Address, Address Line Two</t>
  </si>
  <si>
    <t>Marina One East Tower</t>
  </si>
  <si>
    <t>Entity Address, Country</t>
  </si>
  <si>
    <t>SG</t>
  </si>
  <si>
    <t>Entity Address, Postal Zip Code</t>
  </si>
  <si>
    <t>018936</t>
  </si>
  <si>
    <t>City Area Code</t>
  </si>
  <si>
    <t>+65</t>
  </si>
  <si>
    <t>Local Phone Number</t>
  </si>
  <si>
    <t>6236 3388</t>
  </si>
  <si>
    <t>Document Annual Report</t>
  </si>
  <si>
    <t>true</t>
  </si>
  <si>
    <t>Document Transition Report</t>
  </si>
  <si>
    <t>Documents Incorporated by Reference</t>
  </si>
  <si>
    <t>If the Registrant’s Definitive Proxy Statement relating to the 2020 Annual General Meeting of Shareholders (the “Proxy Statement”) is filed with the Commission within 120 days after the end of the fiscal year covered by this Annual Report on Form 10-K, then portions of the Proxy Statement will be incorporated by reference into Part III of this Annual Report on Form 10-K. If the Proxy Statement is not filed within such 120-day period, then the Registrant will file an amendment to this Annual Report within such 120-day period that will contain the information required to be included or incorporated by reference into Part III of this Annual Report.</t>
  </si>
  <si>
    <t>Consolidated Balance Sheets - USD ($) $ in Thousands</t>
  </si>
  <si>
    <t>Dec. 31, 2018</t>
  </si>
  <si>
    <t>Current assets:</t>
  </si>
  <si>
    <t>Cash and cash equivalents</t>
  </si>
  <si>
    <t>Current portion of accounts receivable</t>
  </si>
  <si>
    <t>Prepaid expenses</t>
  </si>
  <si>
    <t>Other current assets</t>
  </si>
  <si>
    <t>Total current assets</t>
  </si>
  <si>
    <t>Long-term assets:</t>
  </si>
  <si>
    <t>Accounts receivable, net of current portion</t>
  </si>
  <si>
    <t>Property and equipment, net</t>
  </si>
  <si>
    <t>Operating lease right-of-use assets</t>
  </si>
  <si>
    <t>Restricted cash</t>
  </si>
  <si>
    <t>Other assets</t>
  </si>
  <si>
    <t>Total long-term assets</t>
  </si>
  <si>
    <t>Total assets</t>
  </si>
  <si>
    <t>Current liabilities:</t>
  </si>
  <si>
    <t>Accounts payable</t>
  </si>
  <si>
    <t>Accrued expenses and other current liabilities</t>
  </si>
  <si>
    <t>Current portion of deferred rent</t>
  </si>
  <si>
    <t>Current portion of deferred revenue</t>
  </si>
  <si>
    <t>Current portion of lease incentive obligation</t>
  </si>
  <si>
    <t>Current portion of operating lease liability</t>
  </si>
  <si>
    <t>Total current liabilities</t>
  </si>
  <si>
    <t>Long-term liabilities:</t>
  </si>
  <si>
    <t>Deferred rent, net of current portion</t>
  </si>
  <si>
    <t>Deferred revenue, net of current portion</t>
  </si>
  <si>
    <t>Lease incentive obligation, net of current portion</t>
  </si>
  <si>
    <t>Operating lease liability, net of current portion</t>
  </si>
  <si>
    <t>Other liabilities</t>
  </si>
  <si>
    <t>Total long-term liabilities</t>
  </si>
  <si>
    <t>Total liabilities</t>
  </si>
  <si>
    <t>Series A preferred shares, no par value; 3,901,348 shares issued and outstanding at December 31, 2019 and 2018</t>
  </si>
  <si>
    <t>Shareholders’ equity:</t>
  </si>
  <si>
    <t>Ordinary shares, no par value; 34,340,690 and 29,472,197 shares issued and outstanding at December 31, 2019 and 2018, respectively</t>
  </si>
  <si>
    <t>Additional paid-in capital</t>
  </si>
  <si>
    <t>Accumulated other comprehensive income</t>
  </si>
  <si>
    <t>Accumulated deficit</t>
  </si>
  <si>
    <t>Total shareholders’ equity</t>
  </si>
  <si>
    <t>Total liabilities, Series A preferred shares and shareholders’ equity</t>
  </si>
  <si>
    <t>Consolidated Balance Sheets (Parenthetical) - $ / shares</t>
  </si>
  <si>
    <t>Statement Of Financial Position [Abstract]</t>
  </si>
  <si>
    <t>Series A preferred stock, par value</t>
  </si>
  <si>
    <t>Series A preferred stock, shares issued</t>
  </si>
  <si>
    <t>Series A preferred stock, shares outstanding</t>
  </si>
  <si>
    <t>Common stock, par value</t>
  </si>
  <si>
    <t xml:space="preserve"> </t>
  </si>
  <si>
    <t>Common stock, shares issued</t>
  </si>
  <si>
    <t>Common stock, shares outstanding</t>
  </si>
  <si>
    <t>Consolidated Statements of Operations and Comprehensive Loss - USD ($)</t>
  </si>
  <si>
    <t>Dec. 31, 2017</t>
  </si>
  <si>
    <t>Income Statement [Abstract]</t>
  </si>
  <si>
    <t>Revenue</t>
  </si>
  <si>
    <t>Operating expenses:</t>
  </si>
  <si>
    <t>Research and development</t>
  </si>
  <si>
    <t>General and administrative</t>
  </si>
  <si>
    <t>Total operating expenses</t>
  </si>
  <si>
    <t>Loss from operations</t>
  </si>
  <si>
    <t>Other income, net:</t>
  </si>
  <si>
    <t>Dividend income</t>
  </si>
  <si>
    <t>Interest income, net</t>
  </si>
  <si>
    <t>Other income (expense), net</t>
  </si>
  <si>
    <t>Total other income, net</t>
  </si>
  <si>
    <t>Loss before income taxes</t>
  </si>
  <si>
    <t>Income tax provision</t>
  </si>
  <si>
    <t>Net loss</t>
  </si>
  <si>
    <t>Net loss per share attributable to ordinary shareholders—basic and diluted</t>
  </si>
  <si>
    <t>Weighted-average ordinary shares used in computing net loss per share attributable to ordinary shareholders—basic and diluted</t>
  </si>
  <si>
    <t>Other comprehensive income (loss):</t>
  </si>
  <si>
    <t>Foreign currency translation</t>
  </si>
  <si>
    <t>Comprehensive loss</t>
  </si>
  <si>
    <t>Consolidated Statements of Series A Preferred Shares and Shareholders' Equity - USD ($) $ in Thousands</t>
  </si>
  <si>
    <t>Total</t>
  </si>
  <si>
    <t>Series A Preferred Shares [Member]</t>
  </si>
  <si>
    <t>Ordinary Shares [Member]</t>
  </si>
  <si>
    <t>Additional Paid-In-Capital [Member]</t>
  </si>
  <si>
    <t>Accumulated Other Comprehensive Income (Loss) [Member]</t>
  </si>
  <si>
    <t>Accumulated Deficit [Member]</t>
  </si>
  <si>
    <t>Beginning balance at Dec. 31, 2016</t>
  </si>
  <si>
    <t>Beginning balance, shares at Dec. 31, 2016</t>
  </si>
  <si>
    <t>Temporary equity, Beginning balance at Dec. 31, 2016</t>
  </si>
  <si>
    <t>Temporary equity, Beginning balance, shares at Dec. 31, 2016</t>
  </si>
  <si>
    <t>Issuance of ordinary shares, net of issuance costs</t>
  </si>
  <si>
    <t>Issuance of ordinary shares, net of offering costs, shares</t>
  </si>
  <si>
    <t>Share-based compensation</t>
  </si>
  <si>
    <t>Vesting of RSUs, shares</t>
  </si>
  <si>
    <t>Option exercises</t>
  </si>
  <si>
    <t>Option exercises, shares</t>
  </si>
  <si>
    <t>Other comprehensive income</t>
  </si>
  <si>
    <t>Ending balance at Dec. 31, 2017</t>
  </si>
  <si>
    <t>Ending balance, shares at Dec. 31, 2017</t>
  </si>
  <si>
    <t>Temporary equity, Ending balance at Dec. 31, 2017</t>
  </si>
  <si>
    <t>Temporary equity, Ending balance, shares at Dec. 31, 2017</t>
  </si>
  <si>
    <t>Impact of adoption of ASU 2016-16</t>
  </si>
  <si>
    <t>Ending balance at Dec. 31, 2018</t>
  </si>
  <si>
    <t>Ending balance, shares at Dec. 31, 2018</t>
  </si>
  <si>
    <t>Temporary equity, Ending balance at Dec. 31, 2018</t>
  </si>
  <si>
    <t>Temporary equity, Ending balance, shares at Dec. 31, 2018</t>
  </si>
  <si>
    <t>Ending balance at Dec. 31, 2019</t>
  </si>
  <si>
    <t>Ending balance, shares at Dec. 31, 2019</t>
  </si>
  <si>
    <t>Temporary equity, Ending balance at Dec. 31, 2019</t>
  </si>
  <si>
    <t>Temporary equity, Ending balance, shares at Dec. 31, 2019</t>
  </si>
  <si>
    <t>Consolidated Statements of Series A Preferred Shares and Shareholders' Equity (Parenthetical) $ in Thousands</t>
  </si>
  <si>
    <t>Dec. 31, 2017USD ($)</t>
  </si>
  <si>
    <t>Issuance costs</t>
  </si>
  <si>
    <t>Consolidated Statements of Cash Flows - USD ($) $ in Thousands</t>
  </si>
  <si>
    <t>Cash flows from operating activities</t>
  </si>
  <si>
    <t>Adjustments to reconcile net loss to net cash used in operating activities:</t>
  </si>
  <si>
    <t>Amortization of lease incentive obligation</t>
  </si>
  <si>
    <t>Amortization of right-of-use assets</t>
  </si>
  <si>
    <t>Depreciation of property and equipment</t>
  </si>
  <si>
    <t>Share-based compensation expense</t>
  </si>
  <si>
    <t>Net loss on disposal of property and equipment</t>
  </si>
  <si>
    <t>Deferred rent</t>
  </si>
  <si>
    <t>Deferred income taxes</t>
  </si>
  <si>
    <t>Changes in operating assets and liabilities:</t>
  </si>
  <si>
    <t>Accounts receivable</t>
  </si>
  <si>
    <t>Deferred revenue</t>
  </si>
  <si>
    <t>Operating lease liabilities</t>
  </si>
  <si>
    <t>Other non-current liabilities</t>
  </si>
  <si>
    <t>Net cash used in operating activities</t>
  </si>
  <si>
    <t>Cash flows from investing activities</t>
  </si>
  <si>
    <t>Purchases of property and equipment, net of tenant improvement allowances</t>
  </si>
  <si>
    <t>Net cash used in investing activities</t>
  </si>
  <si>
    <t>Cash flows from financing activities</t>
  </si>
  <si>
    <t>Proceeds from issuance of ordinary shares, net of offering costs</t>
  </si>
  <si>
    <t>Payments on capital lease obligation</t>
  </si>
  <si>
    <t>Proceeds from the exercise of share options</t>
  </si>
  <si>
    <t>Net cash provided by financing activities</t>
  </si>
  <si>
    <t>Effect of foreign exchange rates on cash</t>
  </si>
  <si>
    <t>Net increase (decrease) in cash, cash equivalents and restricted cash</t>
  </si>
  <si>
    <t>Cash, cash equivalents and restricted cash, beginning of period</t>
  </si>
  <si>
    <t>Cash, cash equivalents and restricted cash, end of period</t>
  </si>
  <si>
    <t>The Company</t>
  </si>
  <si>
    <t>Organization Consolidation And Presentation Of Financial Statements [Abstract]</t>
  </si>
  <si>
    <t xml:space="preserve">1. THE COMPANY Organization Wave Life Sciences Ltd. (together with its subsidiaries, “Wave” or the “Company”) is a clinical-stage genetic medicines company committed to delivering life-changing treatments for people battling devastating diseases. PRISM, Wave’s proprietary discovery and drug development platform, enables Wave to target genetically defined diseases with stereopure oligonucleotides across multiple therapeutic modalities. The Company was incorporated in Singapore on July 23, 2012 and has its principal U.S. office in Cambridge, Massachusetts. The Company was incorporated with the purpose of combining two commonly held companies, Wave Life Sciences USA, Inc. (“Wave USA”), a Delaware corporation (formerly Ontorii, Inc.), and Wave Life Sciences Japan, Inc. (“Wave Japan”), a company organized under the laws of Japan (formerly Chiralgen., Ltd.), which occurred on September 13, 2012. On May 31, 2016, Wave Life Sciences Ireland Limited (“Wave Ireland”) was formed as a wholly - - The Company’s primary activities since inception have been developing PRISM to design, develop and commercialize oligonucleotide therapeutics, advancing the Company’s CNS business, building the Company’s research and development activities in ophthalmology and hepatic, advancing programs into the clinic, furthering clinical development of such clinical-stage programs, building the Company’s intellectual property, and assuring adequate capital to support these activities. Liquidity Since its inception, the Company has not generated any product revenue and has incurred recurring net losses. To date, the Company has primarily funded its operations through private placements of debt and equity securities, public offerings of its ordinary shares and collaborations with third parties. Until the Company can generate significant revenue from product sales, if ever, the Company expects to continue to finance operations through a combination of public or private equity or debt financings or other sources, which may include collaborations with third parties. Adequate additional financing may not be available to the Company on acceptable terms, or at all. The inability to raise capital as and when needed would have a negative impact on the Company’s financial condition and ability to pursue its business strategy. As of December 31, 2019, the Company had cash and cash equivalents of $147.2 million. The Company expects that its existing cash and cash equivalents will be sufficient to fund its operations for at least the next twelve months. The Company has based this expectation on assumptions that may prove to be incorrect, and the Company may use its available capital resources sooner than it currently expects. If the Company’s anticipated operating results are not achieved in future periods, planned expenditures may need to be further reduced in order to extend the time period over which the then-available resources would be able to fund the Company’s operations. In addition, the Company may elect to raise additional funds before it needs them if the conditions for raising capital are favorable due to market conditions or strategic considerations, even if the Company expects it has sufficient funds for its current or future operating plans. Risks and Uncertainties The Company is subject to risks common to companies in the biotechnology industry including, but not limited to, new technological innovations, protection of proprietary technology, maintaining internal manufacturing capabilities,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efforts will be successful,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Basis of Presentation The Company has prepared the accompanying consolidated financial statements in conformity with generally accepted accounting principles in the United States (“U.S. GAAP”) and in U.S. dollars. </t>
  </si>
  <si>
    <t>Significant Accounting Policies</t>
  </si>
  <si>
    <t>Accounting Policies [Abstract]</t>
  </si>
  <si>
    <t>2. SIGNIFICANT ACCOUNTING POLICIES Cash Equivalents The Company considers all highly liquid securities with original final maturities of three months or less from the date of purchase to be cash equivalents. Cash equivalents are comprised of funds in money market accounts. Principles of Consolidation The Company’s consolidated financial statements include the accounts of the Company and it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the assumptions used to determine the fair value of share-based awards, the Company’s revenue recognition policy, particularly, (a) assessing the number of performance obligations; (b) determining the transaction price; (c) allocating the transaction price to the performance obligations in the contract; and (d) determining the pattern over which performance obligations are satisfied, including estimates to complete performance obligations Reclassifications The Company has reclassified certain prior period financial statement amounts to conform to its current period presentation. These reclassifications have not changed the results of operations of prior periods. Segment Data The Company manages its operations as a single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and cash equivalent balance. Foreign Currency Translation The functional currency is the U.S. dollar for all of the Company’s entities aside from Wave Japan, which has the Japanese Yen as its functional currency. Assets and liabilities of Wave Japan are translated at period end exchange rates while revenues and expenses of Wave Japan are translated at average exchange rates for the period. Net unrealized gains and losses from foreign currency translation are reflected as other comprehensive income (loss) within the consolidated statements of Series A preferred shares and shareholders’ equity and the consolidated statements of operations and comprehensive loss. Gains and losses on foreign currency transactions are included in the consolidated statements of operations and comprehensive loss within other income (expense), net. 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Cash, cash equivalents and restricted cash are Level 1 assets which are comprised of funds held in checking and money market accounts. Concentration of Credit Risk Cash and cash equivalents are financial instruments that potentially subject the Company to concentration of credit risk. The Company uses several financial institutions to maintain its cash and cash equivalents,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Restricted Cash Restricted cash consists primarily of cash placed in separate restricted bank accounts as required under the terms of the Company’s lease agreements for its Cambridge, Massachusetts and Lexington, Massachusetts facilities (refer to Note 8). As of December 31, 2019 and 2018, the Company had $3.6 million of restricted cash, of which $2.6 million related to the Lexington facility and $1.0 million related to the Cambridge facility. Property and Equipment Property and equipment, which consists primarily of equipment, furniture, software and leasehold improvements, are stated at cost less accumulated depreciation. Depreciation is calculated on a straight-line basis over the following estimated useful lives of the assets:
Equipment, Furniture and Software
3-7 years
Leasehold Improvements
Shorter of asset life or lease term Depreciation begins at the time the asset is placed in service. Maintenance and repairs are charged to operations as incurred. Upon retirement or sale, the cost of the disposed asset and the related accumulated depreciation are removed from the accounts and any resulting gain or loss is reflected in the consolidated statements of operations and comprehensive loss. Impairment of Long-Lived Assets Long-lived assets consist of property and equipment. Long-lived assets are reviewed for impairment whenever events or other changes in circumstances indicate that the carrying amount may not be recoverable. Certain factors may exist or events may occur that indicate that impairment exists including, but not limited to, the following: significant underperformance relative to historical or projected future operating results; significant changes in the manner of use of the underlying assets; and significant adverse industry or market economic trends. When performing the impairment assessment for long-lived assets, the Company compares the carrying value of such assets to the estimated undiscounted future net cash flows expected from the use of the assets and their eventual disposition. In the event that the carrying value of the assets is determined to be unrecoverable, the Company would estimate the fair value of the assets and record an impairment charge for the excess of the carrying value over the fair value. Revenue Recognition Effective January 1, 2018, the Company adopted Accounting Standards Codification (“ASC”) Topic 606, Revenue from Contracts with Customers (“ASC 606”), using the full retrospective transition method. As a result of adopting ASC 606 on January 1, 2018, the Company revised its comparative financial statements for the prior year as if ASC 606 had been effective for that period. As a result, the following financial statement line items were affected as of December 31, 2017 and for the year then ended.
Consolidated Balance Sheets
As of December 31, 2017
As revised under ASC 606
As originally reported under ASC 605
Effect of change
(in thousands)
Current portion of deferred revenue
$
1,275
$
2,705
$
(1,430
)
Deferred revenue, net of current portion
7,241
5,607
1,634
Accumulated deficit
(192,716
)
(192,512
)
(204
) Consolidated Statements of Operations and Comprehensive Loss
For the Year Ended December 31, 2017
As revised under ASC 606
As originally reported under ASC 605
Effect of change
(in thousands, except per share data)
Revenue
$
3,893
$
3,704
$
189
Loss from operations
(102,391
)
(102,580
)
189
Income tax provision
(842
)
(708
)
(134
)
Net loss
(101,980
)
(102,035
)
55
Consolidated Statement of Cash Flows
For the Year Ended December 31, 2017
As revised under ASC 606
As originally reported under ASC 605
Effect of change
(in thousands)
Net loss
$
(101,980
)
$
(102,035
)
$
55
Adjustments to reconcile net loss to net cash used in operating activities:
Deferred income taxes
908
774
134
Changes in operating assets and liabilities:
Deferred revenue
(2,893
)
(2,704
)
(189
) Under ASC 605, the Company was recognizing the revenue allocated to each unit of accounting on a straight-line basis over the period the Company is expected to complete its obligations. Under ASC 606, the Company is recognizing the revenue allocated to each performance obligation over time, measuring progress using an input method over the period the Company is expected to complete each performance obligation. Under ASC 605, the Company recognized revenue related to milestone payments as the milestone was achieved, using the milestone method. Under ASC 606, the Company performs an assessment of the probability of milestone achievement at each reporting date and determines whether the cumulative revenue related to the milestone is at risk of significant reversal. This standard applies to all contracts with customers, except for contracts that are within the scope of other standards, such as leases, insurance,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entered into collaboration agreements for research, development, and commercial services,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ny variable consideration is constrained and, therefore, the cumulative revenue associated with this consideration is not recognized until it is deemed not to be at significant risk of reversal. In determining the appropriate amount of revenue to be recognized as the Company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timing of satisfaction of performance obligations as a measure of progress in step (v) above. The Company uses significant judgment to determine whether milestones or other variable consideration, except for royalties, should be included in the transaction price as described further below. Amounts received prior to being recognized as revenue Licenses of intellectual property: In assessing whether a promise or performance obligation is distinct from the other promises, the Company considers factors such as the research, development,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 If an arrangement is determined to contain a promise or obligation for the Company to perform research and development services, the Company must determine whether these services are distinct from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standalone selling price. As a practical alternative to estimating the standalone selling price when the goods or services are both (i) similar to the original goods and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For additional discussion of accounting for collaboration revenues, see Note 5. Product Revenue The Company has had no product revenue to date. Research and Development Expenses Research and development expenses are expensed as incurred. External development costs are recognized based on an evaluation of the progress to completion of specific tasks. Payments for these activities are based on the terms of the individual agreements, which may differ from the pattern of costs incurred, and are reflected in the accompanying consolidated balance sheets as prepaid or accrued expenses. License Agreements and Patent Costs Costs associated with licenses of technology and patent costs are expensed as incurred and are generally included in research and development expense in the consolidated statements of operations and comprehensive loss. Refundable Tax Credits The Company is eligible for refundable tax credits with tax authorities for certain qualified operating expenses. The Company recognizes refundable tax credits when there is reasonable assurance that the Company will comply with the requirements of the refundable tax credit and that the refundable tax credit will be received. Refundable tax credits are recorded as income and classified in other income (expense), net in the consolidated statements of operations and comprehensive loss. Net Loss per Share Basic net loss per share is computed using the weighted-average number of ordinary shares outstanding during the period. Diluted net loss per share is computed using the sum of the weighted-average number of ordinary shares outstanding during the period and, if dilutive, the weighted-average number of potential ordinary shares, including the assumed exercise of share options.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o not participate in losses. The Company’s Series A preferred shares contractually entitle the holders of such shares to participate in dividends but do not contractually require the holders of such shares to participate in losses of the Company. Accordingly, for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 Share-Based Compensation The Company measures and recognizes share-based compensation expense, for both employee and director option awards, based on the grant date fair value of the awards. The Company calculates the fair value of restricted share unit awards based on the grant date fair value of the underlying ordinary shares. The Company recognizes share-based compensation expense on a straight-line basis over the requisite service period of the awards, which is generally the vesting period. The Company determines the fair value of share-based awards granted to non-employees as either the fair value of the consideration received or the fair value of the equity instruments issued, whichever is more reliably measurable. All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The Company accounts for the expense from share-based awards to non-employees by re-measuring the awards at fair value over the vesting period. The Company classifies share-based compensation expense in its consolidated statements of operations and comprehensive loss in the same manner in which the award recipient’s compensation costs are classified or in which the award recipient’s service payments are classified. The fair value of each share option grant was determined using the methods and assumptions discussed below. These inputs are generally subjective and require significant judgment and estimation by management.
•
Fair Value of Ordinary Shares The fair value of the ordinary shares underlying the Company’s share-based awards is based on the closing price of the Company’s ordinary shares as reported by the Nasdaq Global Market on the date of grant.
•
Expected Term The expected term of share options represents the weighted-average period that the share options are expected to remain outstanding. The Company estimated the expected term using the simplified method, which is an average of the contractual term of the option and the vesting period.
•
Expected Volatility Since there is limited historical data for the Company’s ordinary shares and limited company-specific historical volatility, it has determined the share price volatility for options granted based on an analysis of the volatility used by a peer group of publicly traded companies. In evaluating similarity, the Company considers factors such as industry, stage of life cycle and size.
•
Risk-free Interest Rate The risk-free interest rate is based on the U.S. Treasury yield in effect at the time of the grant for zero-coupon U.S. Treasury notes with remaining terms similar to the expected term of the options.
•
Dividend Rate The expected dividend was assumed to be zero as the Company has never paid dividends and has no current plans to do so. 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t is more likely than not that all or a portion of the deferred tax assets will not be realized in the futur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certain tax positions in the income tax provision on the consolidated statements of operations and comprehensive loss. The Company has certain service arrangements in place between its U.S., Japan, U.K. and Singapore entities, which include transfer pricing assumptions. The determination of the appropriate level of transfer pricing requires judgment based on transfer pricing analyses of comparable companies. The Company monitors the nature of its service arrangements for changes in its operations as well as economic conditions. The Company also periodically reviews the transfer pricing analyses for changes in the composition in the pool of comparable companies as well as the related ongoing results of the comparable companies. Leases Effective January 1, 2019, the Company adopted ASC 842, Leases (“ASC 842”), using the modified retrospective approach and utilizing the effective date as its date of initial application, for which prior periods are presented in accordance with the previous guidance in ASC 840, Leases (“ASC 840”). In February 2016, the FASB issued ASU No. 2016-02, Leases (“ASU 2016-02”), which was further clarified when the FASB issued ASU No. 2018-10, Codification Improvements to Topic 842, Leases (“ASU 2018-10”), ASU No. 2018-11, Leases (Topic 842)—Targeted Improvements (“ASU 2018-11”), and ASU No. 2019-01, Codification Improvements to Topic 842, Leases (“ASU 2019-01”). The adoption of ASC 842, in accordance with ASU 2016-02, ASU 2018-10, ASU 2018-11, and ASU 2019-01, requires a lessee to recognize assets and liabilities on the balance sheet for operating leases and changes many key definitions, including the definition of a lease. ASC 842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U.S. GAAP.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As further described above, the Company adopted ASC 842 on January 1, 2019 using a cumulative-effect adjustment on the effective date of the standard, for which comparative periods are presented in accordance with the previous guidance in ASC 840. In adopting AS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not recognize on the balance sheet leases with a term of 12 months or les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typically only includes an initial lease term in its assessment of a lease arrangement. Options to renew a lease are not included in the Company’s assessment unless there is reasonable certainty that the Company will renew the lease. The Company monitors its plans to renew its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t>
  </si>
  <si>
    <t>Property and Equipment, Net</t>
  </si>
  <si>
    <t>Property Plant And Equipment [Abstract]</t>
  </si>
  <si>
    <t xml:space="preserve">3. PROPERTY AND EQUIPMENT, NET Property and equipment, net, consists of the following:
December 31,
2019
2018
(in thousands)
Furniture and equipment
$
24,531
$
20,300
Software
524
435
Leasehold improvements
27,830
27,342
Fixed assets in progress
486
1,354
Total
53,371
49,431
Less accumulated depreciation
(17,003
)
(9,500
)
Property and equipment, net
$
36,368
$
39,931
Substantially all of the Company’s long-lived assets were located in the United States as of December 31, 2019 and 2018 . Depreciation expense was $7.6 million, $5.6 million and $2.2 million for the years ended December 31, 2019, 2018 and 2017, respectively. </t>
  </si>
  <si>
    <t>Accrued Expenses and Other Current Liabilities</t>
  </si>
  <si>
    <t>Payables And Accruals [Abstract]</t>
  </si>
  <si>
    <t>4. ACCRUED EXPENSES AND OTHER CURRENT LIABILITIES Accrued expenses and other current liabilities consist of the following:
December 31,
2019
2018
(in thousands)
Accrued compensation
$
8,662
$
7,507
Accrued expenses related to CROs and CMOs
5,030
5,502
Accrued expenses and other current liabilities
2,493
1,727
Total accrued expenses and other current liabilities
$
16,185
$
14,736</t>
  </si>
  <si>
    <t>Collaboration Agreements</t>
  </si>
  <si>
    <t xml:space="preserve">5. COLLABORATION AGREEMENTS Pfizer Collaboration and Equity Agreements In May 2016, the Company entered into a Research, License and Option Agreement (as amended in November 2017, the “Pfizer Collaboration Agreement”) with Pfizer Inc. (“Pfizer”). Pursuant to the terms of the Pfizer Collaboration Agreement, the Company and Pfizer agreed to collaborate on the discovery, development and commercialization of stereopure oligonucleotide therapeutics for up to five programs (the “Pfizer Programs”), each directed at a genetically-defined hepatic target selected by Pfizer (the “Pfizer Collaboration”). The Company received $10.0 million as an upfront license fee under the Pfizer Collaboration Agreement. Subject to option exercises by Pfizer, the Company may earn potential research, development and commercial milestone payments, plus royalties, tiered up to low double-digits, on sales of any products that may result from the Pfizer Collaboration. None of the payments under the Pfizer Collaboration Agreement are refundable. Simultaneously with the entry into the Pfizer Collaboration Agreement, the Company entered into a Share Purchase Agreement (the “Pfizer Equity Agreement,” and together with the Pfizer Collaboration Agreement, the “Pfizer Agreements”) with C.P. Pharmaceuticals International C.V., an affiliate of Pfizer (the “Pfizer Affiliate”). Pursuant to the terms of the Pfizer Equity Agreement, the Pfizer Affiliate purchased 1,875,000 of the Company’s ordinary shares (the “Shares”) at a purchase price of $16.00 per share, for an aggregate purchase price of $30.0 million. The Company did not incur any material costs in connection with the issuance of the Shares. Under the Pfizer Collaboration Agreement, the parties agreed to collaborate during a four-year The stated term of the Pfizer Collaboration Agreement commenced on May 5, 2016 and terminates on the date of the last to expire payment obligation with respect to each Pfizer Program and, with respect to each Wave Program, expires on a program-by-program basis accordingly. Pfizer may terminate its rights related to a Pfizer Program under the Pfizer Collaboration Agreement at its own convenience upon 90 days’ notice to the Company. The Company may also terminate its rights related to a Wave Program at its own convenience upon 90 days’ notice to Pfizer. The Pfizer Collaboration Agreement may also be terminated by either party in the event of an uncured material breach of the Pfizer Collaboration Agreement by the other party. Pfizer nominated two hepatic targets upon entry into the Pfizer Collaboration in May 2016. The Pfizer Collaboration Agreement provides Pfizer with options to nominate up to three additional programs by making nomination milestone payments. Pfizer nominated the third, fourth and fifth hepatic targets in August 2016, March 2018 and April 2018, respectively. The Pfizer Collaboration is managed by a joint steering committee in which both parties are represented equally, which will oversee the scientific progression of each Pfizer Program up to the clinical candidate stage. During the four-year research term and for a period of two years thereafter, the Company has agreed to work exclusively with Pfizer with respect to using any of the Company’s stereopure oligonucleotide technology that is specific for the applicable hepatic target which is the basis of any Pfizer Program. Within a specified period after receiving a data package for a candidate under each nominated program, Pfizer may exercise an option to obtain a license to develop, manufacture and commercialize the program candidate by paying an exercise price per program. The Company assessed this arrangement in accordance with ASC 606 and concluded that the contract counterparty, Pfizer, is a customer. The Company identified the following promises under the arrangement: (1) the non-exclusive, royalty-free research and development license; (2) the research and development services for Programs 1 and 2; (3) the program nomination options for Programs 3, 4 and 5; (4) the research and development services associated with Programs 3, 4 and 5; (5) the options to obtain a license to develop, manufacture and commercialize Programs 1 and 2; and (6) the options to obtain a license to develop, manufacture and commercialize Programs 3, 4 and 5. The research and development services for each of Programs 1 and 2 were determined to not be distinct from the research and development license and should be combined into a single performance obligation for each program. The promises under the Pfizer Collaboration Agreement relate primarily to the research and development required by the Company for each of the programs nominated by Pfizer. Additionally, the Company determined that the program nomination options for Programs 3, 4 and 5 were priced at a discount and, as such, provide material rights to Pfizer, representing three separate performance obligations. The research and development services associated with Programs 3, 4 and 5 and the options to obtain a license to develop, manufacture and commercialize Programs 3, 4 and 5 are subject to Pfizer’s exercise of the program nomination options for such programs and therefore do not represent performance obligations at the outset of the arrangement. The options to obtain a license to develop, manufacture and commercialize Programs 1 and 2 do not represent material rights; as such, they are not representative of performance obligations at the outset of the arrangement. Based on these assessments, the Company identified five performance obligations in the Pfizer Collaboration Agreement: (1) research and development services and license for Program 1; (2) research and development services and license for Program 2; (3) material right provided for the option to nominate Program 3; (4) material right provided for the option to nominate Program 4; and (5) material right provided for the option to nominate Program 5. At the outset of the arrangement, the transaction price included only the $10.0 million up-front consideration received. The Company determined that the Pfizer Collaboration Agreement did not contain a significant financing component. The program nomination option exercise fees for research and development services associated with Programs 3, 4 and 5 that may be received are excluded from the transaction price until each customer option is exercised. The potential milestone payments were excluded from the transaction price, as all milestone amounts were fully constrained at the inception of the Pfizer Collaboration Agreement. The exercise fees for the options to obtain a license to develop, manufacture and commercialize Programs 3, 4 and 5 that may be received are excluded from the transaction price until each customer option is exercised. The Company will reevaluate the transaction price at the end of each reporting period and as uncertain events are resolved or other changes in circumstances occur, and, if necessary, will adjust its estimate of the transaction price. During the year ended December 31, 2017, it became probable that a significant reversal of cumulative revenue would not occur for a developmental milestone under the Pfizer Collaboration Agreement. At such time, the associated consideration was added to the estimated transaction price and allocated to the existing performance obligations, and the Company recognized a cumulative catch-up to revenue for this developmental milestone, representing the amount that would have been recognized had the milestone payment been included in the transaction price from the outset of the arrangement. The remainder will be recognized in the same manner as the remaining, unrecognized transaction price over the remaining period until each performance obligation is satisfied. Revenue associated with the performance obligations relating to Programs 1 and 2 is being recognized as revenue as the research and development services are provided using an input method, according to the full-time employee (“FTE”) hours incurred on each program and the FTE hours expected to be incurred in the future to satisfy the performance obligation. The transfer of control occurs over time and, in management’s judgment, this input method is the best measure of progress towards satisfying the performance obligation. The amount allocated to the three material rights will be recognized as the underlying research and development services are provided commencing from the date that Pfizer exercises each respective option, or immediately as each option expires unexercised. The amounts received that have not yet been recognized as revenue are recorded in deferred revenue on the Company’s consolidated balance sheet. Pfizer nominated the third, fourth and fifth hepatic targets in August 2016, March 2018 and April 2018, respectively. Upon each exercise, the Company allocated the transaction price amount allocated to the material right at inception of the arrangement plus the program nomination option exercise fee paid by Pfizer at the time of exercising the option to a new performance obligation, which will be recognized as revenue as the research and development services are provided using the same method as the performance obligations relating to Programs 1 and 2. Through December 31, 2019, the Company had recognized revenue of $17.0 million as collaboration revenue in the Company’s consolidated statements of operations and comprehensive loss under the Pfizer Collaboration Agreement. During the years ended December 31, 2019, 2018 and 2017, the Company recognized revenue of $7.1 million, $4.9 million and $3.9 million, respectively, under the Pfizer Collaboration Agreement. The aggregate amount of the transaction price allocated to the Company’s partially unsatisfied performance obligations and recorded in deferred revenue at December 31, 2019 is $1.5 million, all of which is included in current liabilities. The Company expects to recognize the remaining deferred revenue according to FTE hours incurred, over the remaining research term, which is four months as of December 31, 2019. Takeda Collaboration and Equity Agreements In February 2018, Wave USA and Wave UK entered into a global strategic collaboration (the “Takeda Collaboration”) with Takeda Pharmaceutical Company Limited (“Takeda”), pursuant to which Wave USA, Wave UK and Takeda agreed to collaborate on the research, development and commercialization of oligonucleotide therapeutics for disorders of the Central Nervous System (“CNS”). The Takeda Collaboration provides Wave with at least $230.0 million in committed cash and Takeda with the option to co-develop and co-commercialize Wave’s CNS development programs in (1) Huntington’s disease (“HD”); (2) amyotrophic lateral sclerosis (“ALS”) and frontotemporal dementia (“FTD”); and (3) Wave’s discovery-stage program targeting ATXN3 four-year Simultaneously with Wave USA and Wave UK’s entry into the collaboration and license agreement with Takeda (the “Takeda Collaboration Agreement”), the Company entered into a share purchase agreement with Takeda (the “Takeda Equity Agreement,” and together with the Takeda Collaboration Agreement, the “Takeda Agreements”) pursuant to which it agreed to sell to Takeda 1,096,892 of its ordinary shares at a purchase price of $54.70 per share. In April 2018, the Company closed the Takeda Equity Agreement and received aggregate cash proceeds of $60.0 million. The Company did not incur any material costs in connection with the issuance of shares. With respect to Category 1 Programs, Wave will be responsible for researching and developing products and companion diagnostics for Category 1 Programs through completion of the first proof of mechanism study for such products. Takeda will have an exclusive option for each target and all associated products and companion diagnostics for such target, which it may exercise at any time through completion of the proof of mechanism study. If Takeda exercises this option, Wave will receive an opt-in payment and will lead manufacturing and joint clinical co-development activities and Takeda will lead joint co-commercial activities in the United States and all commercial activities outside of the United States. Global costs and potential profits will be shared 50:50 and Wave will be eligible to receive development and commercial milestone payments. In addition to its 50% profit share, Wave is eligible to receive option exercise fees and development and commercial milestone payments for each of the Category 1 Programs. With respect to Category 2 Programs, Wave has granted Takeda the right to exclusively license multiple preclinical programs during a four-year Under the Takeda Collaboration Agreement, each party grants to the other party specific intellectual property licenses to enable the other party to perform its obligations and exercise its rights under the Takeda Collaboration Agreement, including license grants to enable each party to conduct research, development and commercialization activities pursuant to the terms of the Takeda Collaboration Agreement. The term of the Takeda Collaboration Agreement commenced on April 2, 2018 and, unless terminated earlier, will continue until the date on which: (i) with respect to each Category 1 Program target for which Takeda does not exercise its option, the expiration or termination of the development program with respect to such target; (ii) with respect to each Category 1 Program target for which Takeda exercises its option, the date on which neither party is researching, developing or manufacturing any products or companion diagnostics directed to such target; or (iii) with respect to each Category 2 Program target, the date on which royalties are no longer payable with respect to products directed to such target . Takeda may terminate the Takeda Collaboration Agreement for convenience on 180 days’ notice, in its entirety or on a target-by-target basis. Subject to certain exceptions, each party has the right to terminate the Takeda Collaboration Agreement on a target-by-target basis if the other party, or a third party related to such party, challenges the patentability, enforceability or validity of any patents within the licensed technology that cover any product or companion diagnostic that is subject to the Takeda Collaboration Agreement. In the event of any material breach of the Takeda Collaboration Agreement by a party, subject to cure rights, the other party may terminate the Takeda Collaboration Agreement in its entirety if the breach relates to all targets or on a target-by-target basis if the breach relates to a specific target. In the event that Takeda and its affiliates cease development, manufacturing and commercialization activities with respect to compounds or products subject to the Takeda Collaboration Agreement and directed to a particular target, Wave may terminate the Takeda Collaboration Agreement with respect to such target. Either party may terminate the Takeda Collaboration Agreement for the other party’s insolvency. In certain termination circumstances, Wave would receive a license from Takeda to continue researching, developing and manufacturing certain products, and companion diagnostics. The Takeda Collaboration is managed by a joint steering committee in which both parties are represented equally. The JSC is tasked with overseeing the scientific progression of each Category 1 Program and the Category 2 Programs. The Company assessed this arrangement in accordance with ASC 606 and concluded that the contract counterparty, Takeda, is a customer for Category 1 Programs prior to Takeda exercising its option, and for Category 2 Programs during the Category 2 Research Term. The Company identified the following material promises under the arrangement: (1) the non-exclusive, royalty-free research and development license for each Category 1 Program; (2) the research and development services for each Category 1 Program through completion of the first proof of mechanism study; (3) the exclusive option to license, co-develop and co-commercialize each Category 1 Program; (4) the right to exclusively license the Category 2 Programs; and (5) the research and preclinical development services of the Category 2 Programs through completion of IND-enabling studies. The research and development services for each Category 1 Program were determined to not be distinct from the research and development license and should therefore be combined into a single performance obligation for each Category 1 Program. The research and preclinical development services for the Category 2 Programs were determined to not be distinct from the exclusive licenses for the Category 2 Programs and should therefore be combined into a single performance obligation. Additionally, the Company determined that the exclusive option for each Category 1 Program was priced at a discount and, as such, provide material rights to Takeda, representing three separate performance obligations. Based on these assessments, the Company identified seven performance obligations in the Takeda Collaboration Agreement: (1) research and development services through completion of the first proof of mechanism and non-exclusive research and development license for HD; (2) research and development services through completion of the first proof of mechanism and non-exclusive research and development license for ALS and FTD; (3) research and development services through completion of the first proof of mechanism and non-exclusive research and development license for SCA3; (4) the material right provided for the exclusive option to license, co-develop and co-commercialize HD; (5) the material right provided for the exclusive option to license, co-develop and co-commercialize ALS and FTD; (6) the material right provided for the exclusive option to license, co-develop and co-commercialize SCA3; and (7) the research and preclinical development services and right to exclusively license the Category 2 Programs. At the outset of the arrangement, the transaction price included the $110.0 million upfront consideration received and the $60.0 million of committed research and preclinical funding for the Category 2 Programs. The Company determined that the Takeda Collaboration Agreement did not contain a significant financing component. The option exercise fees to license, co-develop and co-commercialize each Category 1 Program that may be received are excluded from the transaction price until each customer option is exercised. The potential milestone payments were excluded from the transaction price, as all milestone amounts were fully constrained at the inception of the Takeda Collaboration Agreement. The Company will reevaluate the transaction price at the end of each reporting period and, as uncertain events are resolved or other changes in circumstances occur, if necessary, will adjust its estimate of the transaction price. The Company allocated the transaction price to the performance obligations on a relative standalone selling price basis. For the performance obligations associated with the research and development services through completion of the first proof of mechanism and non-exclusive research and development license for HD; the research and development services through completion of the first proof of mechanism and non-exclusive research and development license for ALS and FTD; the research and development services through completion of the first proof of mechanism and non-exclusive research and development license for SCA3; and the research and preclinical development services and right to exclusively license the Category 2 Programs, the Company determined the standalone selling price using estimates of the costs to perform the research and development services, including expected internal and external costs for services and supplies, adjusted to reflect a profit margin. The total estimated cost of the research and development services reflected the nature of the services to be performed and the Company’s best estimate of the length of time required to perform the services. For the performance obligations associated with the material right provided for the exclusive option to license, co-develop and co-commercialize HD; the material right provided for the exclusive option to license, co-develop and co-commercialize ALS and FTD; and the material right provided for the exclusive option to license, co-develop and co-commercialize SCA3, the Company estimated the standalone fair value of the option to license each Category 1 Program utilizing an adjusted market assessment approach, and determined that any standalone fair value in excess of the amounts to be paid by Takeda associated with each option represented a material right. Revenue associated with the research and development services for each Category 1 Program performance obligation is being recognized as the research and development services are provided using an input method, according to the costs incurred on each Category 1 Program and the total costs expected to be incurred to satisfy each Category 1 Program performance obligation. Revenue associated with the research and preclinical development services for the Category 2 Programs performance obligation is being recognized as the research and preclinical development services are provided using an input method, according to the costs incurred on Category 2 Programs and the total costs expected to be incurred to satisfy the performance obligation. The transfer of control for these performance obligations occurs over time and, in management’s judgment, this input method is the best measure of progress towards satisfying the performance obligations. The amount allocated to the material right for each Category 1 Program option will be recognized on the date that Takeda exercises each respective option, or immediately as each option expires unexercised. The amounts received that have not yet been recognized as revenue are recorded in deferred revenue on the Company’s consolidated balance sheet. During the years ended December 31, 2019 and 2018, the Company recognized revenue of $8.8 million and $9.6 million, respectively, in the Company’s consolidated statements of operations and comprehensive loss under the Takeda Collaboration Agreement. No revenue was earned in 2017 under the Takeda Collaboration Agreement as it became effective in April 2018. The aggregate amount of the transaction price allocated to the Company’s unsatisfied and partially unsatisfied performance obligations and recorded in deferred revenue at December 31, 2019 is $151.6 million, of which $88.2 million is included in current liabilities. The Company expects to recognize revenue for the portion of the deferred revenue that relates to the research and development services for each Category 1 Program and the Category 2 Programs as costs are incurred over the remaining research term. The Company expects to recognize revenue for the portion of the deferred revenue that relates to the material right for each Category 1 Program option upon Takeda’s exercise of such option, or immediately as each option expires unexercised. The aggregate amount of the transaction price included in accounts receivable at December 31, 2019 is $50.0 million, of which $20.0 million is included in current assets. </t>
  </si>
  <si>
    <t>Share Capital</t>
  </si>
  <si>
    <t>Equity [Abstract]</t>
  </si>
  <si>
    <t xml:space="preserve">6. SHARE CAPITAL The following represents the historical ordinary share transactions of the Company from December 31, 2016 through December 31, 2019:
•
In April 2017, the Company closed a follow-on underwritten public offering of 4,166,667 ordinary shares at a purchase price of $24.00 per share for gross proceeds of $100.0 million. The net proceeds from this issuance were $93.5 million after deducting underwriting discounts and commissions and other offering expenses .
•
In April 2018, the Company issued 1,096,892
•
In January 2019, the Company closed a follow-on underwritten public offering of 3,950,000 ordinary shares at a purchase price of $38.00 per share for gross proceeds of $150.1 million, and in February 2019 the Company closed on the sale of an additional 592,500 ordinary shares (collectively, the “January 2019 Offering”) for gross proceeds of an additional $22.5 million. The net proceeds to the Company from the January 2019 Offering were $161.8 million, after deducting underwriting discounts and commissions and offering expenses. Features of the Series A Preferred Shares and Ordinary Shares The Series A preferred shares and ordinary shares have no Voting The holders of Series A preferred shares are not entitled to vote on any of the matters proposed to shareholders, other than as specified in the Company's Constitution. The holders of ordinary shares are entitled to one Dividends All dividends, if any, shall be declared and paid pro rata according to the number of shares held by each member entitled to receive dividends. The Company’s board of directors may deduct from any dividend all sums of money presently payable by the member to the Company on account of calls. Liquidation In the event of a liquidation, dissolution or winding up of, or a return of capital by the Company, the ordinary shares will rank equally with the Series A preferred shares after the payment of the liquidation preference of an aggregate of approximately $10 thousand for Series A preferred shares. </t>
  </si>
  <si>
    <t>Share-Based Compensation</t>
  </si>
  <si>
    <t>Disclosure Of Compensation Related Costs Sharebased Payments [Abstract]</t>
  </si>
  <si>
    <t xml:space="preserve">7. SHARE-BASED COMPENSATION In December 2014, the Company’s board of directors adopted the Wave Life Sciences Ltd. 2014 Equity Incentive Plan (the “2014 Plan”), and reserved 1,763,714 ordinary shares for issuance under this plan, which was increased to 5,064,544 in 2015, to 6,064,544 grant incentive share options, non-qualified share options, share appreciation rights, restricted awards, which include restricted shares and restricted share units (“RSUs”), and performance awards to eligible employees, consultants and directors of the Company. The Company accounts for grants to its board of directors as grants to employees. As of December 31, 2019, 1,081,856 ordinary shares remained available for future grant under the 2014 Plan. Share option activity under the 2014 Plan is summarized as follows:
Number of Shares
Weighted- Average Exercise Price
Weighted- Average Remaining Contractual Term (in years)
Aggregate Intrinsic Value (in thousands) (1)
Outstanding as of January 1, 2019
4,016,590
$
19.47
Granted
163,200
21.89
Exercised
(213,556
)
12.20
Forfeited or cancelled
(127,685
)
32.47
Outstanding as of December 31, 2019
3,838,549
$
19.54
6.13
$
7,530
Options exercisable as of December 31, 2019
2,972,764
$
15.17
5.75
$
7,530
(1)
The aggregate intrinsic value of options is calculated as the difference between the exercise price of the share options and the fair value of the Company’s ordinary shares for those share options that had exercise prices lower than the fair value of the ordinary shares as of the end of the period. Options generally vest over periods of one to four years, and options that are forfeited or cancelled are available to be granted again. The contractual life of options is generally five or ten years from the grant date. The assumptions used in the Black-Scholes option pricing model to determine the fair value of share options granted to employees during the period were as follows:
For the Year Ended December 31,
2019
2018
2017
Risk-free interest rate
1.34% – 2.62%
2.49% – 3.01%
1.49% – 2.23%
Expected term (in years)
3.00 – 6.11
3.00 – 6.25
3.00 – 6.25
Expected volatility
68% – 74%
64% – 71%
69% – 72%
Expected dividend yield
0%
0%
0% The options that were granted to non-employees in 2015 were fully vested as of December 31, 2018. There have been no additional options granted to non-employees since 2015. RSU activity for the year ended December 31, 2019 is summarized as follows:
RSUs
Average Grant Date Fair Value (in dollars per share)
Outstanding as of January 1, 2019
408,521
$
37.16
Granted
1,566,855
42.71
Vested
(112,437
)
36.61
Forfeited
(111,077
)
42.69
RSUs Outstanding at December 31, 2019
1,751,862
$
41.81
Of the RSUs granted, 567,915 were time-based RSUs and 998,940 were performance-based RSUs. Vesting of these performance-based RSUs is contingent on the occurrence of certain regulatory and commercial milestones. Time-based RSUs generally vest over periods of one to four years. RSUs that are forfeited are available to be granted again. The Company did not recognize an expense in 2019 related to the performance-based RSUs as the related milestones were not considered probable of achievement. As of December 31, 2019, the unrecognized compensation cost related to outstanding options was $17.1 million for employees. The unrecognized compensation cost related to outstanding options for employees is expected to be recognized over a weighted-average period of approximately 1.94 years. For the years ended December 31, 2019, 2018 and 2017, the weighted-average grant date fair value per granted option was $11.95, $ 27.90 Share-based compensation expense for the years ended December 31, 2019, 2018 and 2017 is classified as operating expenses in the consolidated statements of operations and comprehensive loss as follows:
For the Year Ended December 31,
2019
2018
2017
(in thousands)
Research and development expenses
$
9,479
$
9,172
$
7,670
General and administrative expenses
10,030
6,424
4,473
Total share-based compensation expense
$
19,509
$
15,596
$
12,143
There was no share-based compensation expense recorded for the year ended December 31, 2019 related to options granted to non-employees. Of the total share-based compensation expense recorded for the years ended December 31, 2018 and 2017, $1.4 million and $2.9 million, respectively, </t>
  </si>
  <si>
    <t>Leases</t>
  </si>
  <si>
    <t>Leases [Abstract]</t>
  </si>
  <si>
    <t xml:space="preserve">8. LEASES Lease Arrangements The Company enters into lease arrangements for its facilities. A summary of the arrangements is as follows: Operating Leases On September 26, 2016, and as amended on December 31, 2016, the Company entered into a 10 year and 9 month lease, which includes two successive five-year As of December 31, 2018, the Company had received $11.4 million of tenant improvement allowances, which was the maximum amount allowed per the lease for the Lexington, Massachusetts facility. In applying the ASC 842 transition guidance, the Company utilized the operating lease classification and recorded a lease liability and a right-of-use asset on the ASC 842 effective date, with the lease incentive obligation being de-recognized and serving to reduce the right-of-use asset. In April 2015, the Company entered into a lease agreement for an office and laboratory facility in Cambridge, Massachusetts, which commenced in October 2015 with a term of 7.5 years with a five-year As required under the terms of the lease agreement, the Company has placed restricted cash in a separate bank account The following table contains a summary of the lease costs recognized under ASC 842 and other information pertaining to the Company’s operating leases for the year ended December 31, 2019:
For the Year Ended December 31, 2019
(in thousands)
Lease cost
Operating lease cost
$
4,472
Total lease cost
$
4,472
Other information
Operating cash flows used for operating leases
$
5,675
Operating lease liabilities arising from obtaining right-of-use assets
$
—
Weighted average remaining lease term
7.3 years
Weighted average discount rate
8.5
% Future minimum lease payments under the Company’s non-cancelable operating leases as of December 31, 2019, are as follows:
As of December 31, 2019
(in thousands)
2020
$
5,846
2021
6,021
2022
6,201
2023
5,236
2024
5,002
Thereafter
15,925
Total lease payments
$
44,231
Less: imputed interest
(11,684
)
Total operating lease liabilities
$
32,547
Future minimum lease payments under the Company’s non-cancelable operating leases as of December 31, 2018, are as follows:
As of December 31, 2018
(in thousands)
2019
$
5,675
2020
5,846
2021
6,021
2022
6,201
2023
5,236
Thereafter
20,927
Total lease payments
$
49,906
The Company recorded rent expense of $4.5 million, $4.9 million and $5.6 million for the years ended December 31, 2019, 2018 and 2017, respectively. </t>
  </si>
  <si>
    <t>Commitments and Contingencies</t>
  </si>
  <si>
    <t>Commitments And Contingencies Disclosure [Abstract]</t>
  </si>
  <si>
    <t xml:space="preserve">9. COMMITMENTS AND CONTINGENCIES Unasserted Claims In the ordinary course of business, the Company may be subject to legal proceedings, claims and litigation as the Company operates in an industry susceptible to patent and other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
  </si>
  <si>
    <t>Net Loss Per Ordinary Share</t>
  </si>
  <si>
    <t>Earnings Per Share [Abstract]</t>
  </si>
  <si>
    <t>10. NET LOSS PER ORDINARY SHARE Basic loss per share is computed by dividing net loss attributable to ordinary shareholders by the weighted-average number of ordinary shares outstanding:
Year Ended December 31,
2019
2018
2017
(in thousands except share and per share data)
Numerator:
Net loss attributable to ordinary shareholders
$
(193,638
)
$
(146,653
)
$
(101,980
)
Denominator:
Weighted-average ordinary shares outstanding
33,866,487
28,970,404
26,513,382
Net loss per share, basic and diluted
$
(5.72
)
$
(5.06
)
$
(3.85
) The Company’s potentially dilutive shares, which include outstanding share options to purchase ordinary shares and restricted share units, are considered to be ordinary share equivalents and are only included in the calculation of diluted net loss per share when their effect is dilutive. 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December 31,
2019
2018
Options to purchase ordinary shares
3,838,549
4,016,590
RSUs
1,751,862
408,521
Series A preferred shares
3,901,348
3,901,348</t>
  </si>
  <si>
    <t>Income Taxes</t>
  </si>
  <si>
    <t>Income Tax Disclosure [Abstract]</t>
  </si>
  <si>
    <t xml:space="preserve">11. INCOME TAXES The components of loss before income taxes were as follows:
Year Ended December 31,
2019
2018
2017
(in thousands)
Singapore
$
(5,931
)
$
(14,523
)
$
(76,696
)
Rest of world
(187,707
)
(132,061
)
(24,442
)
Loss before income taxes
$
(193,638
)
$
(146,584
)
$
(101,138
) During the year ended December 31, 2019, the Company recorded no income tax provision. During the years ended December 31, 2018 and 2017, the Company recorded an income tax provision of $0.1 million and $0.8 million, respectively. The 2018 income tax provision was due to adjustments related to the filing of the Company’s 2017 tax returns with the relevant tax authorities. The 2017 tax provision was due to the Company’s establishment of a valuation allowance against the Company’s U.S. deferred tax assets, as well as income generated under research and management services arrangements between the Company’s U.S. and Singapore entities, During the year ended December 31, 2019, the Company recorded no income tax benefit for the net operating losses incurred in Singapore, the United States, and the United Kingdom, due to uncertainty regarding future taxable income in those jurisdictions. During the year ended December 31, 2018, the Company recorded no income tax benefit for the net operating losses incurred in Singapore, the United States, Japan and the United Kingdom, due to uncertainty regarding future taxable income in those jurisdictions. During the year ended December 31, 2017, the Company recorded no income tax benefit for the net operating losses incurred in Singapore and the United Kingdom, due to uncertainty regarding future taxable income in those jurisdictions. In May 2016, the Company established a wholly-owned subsidiary in Ireland, however no income tax expense or benefit has been recorded during the years ended December 31, 2019, 2018 or 2017. The components of the benefit (provision) for income taxes were as follows:
Year Ended December 31,
2019
2018
2017
(in thousands)
Current benefit (provision) for income taxes:
Singapore
$
—
$
(4
)
$
199
Rest of world
—
(65
)
(133
)
Total current benefit (provision) for income taxes
$
—
$
(69
)
$
66
Deferred benefit (provision) for income taxes:
Singapore
$
—
$
—
$
(134
)
Rest of world
—
—
(774
)
Total deferred benefit (provision) for income taxes
$
—
$
—
$
(908
)
Total benefit (provision) for income taxes
$
—
$
(69
)
$
(842
) A reconciliation of the Singapore statutory income tax rate to the Company’s effective income tax rate is as follows:
Year Ended December 31,
2019
2018
2017
Singapore statutory income tax rate
17.0
%
17.0
%
17.0
%
Federal and state tax credits
9.4
6.6
5.7
Permanent differences
(1.5
)
(0.3
)
(2.6
)
Changes in reserves for uncertain tax positions
(3.2
)
(2.3
)
(3.5
)
Foreign rate differential
7.0
7.8
2.8
Tax rate change
(0.4
)
(0.3
)
(0.9
)
Other
1.3
0.2
0.4
Change in deferred tax asset valuation allowance
(29.6
)
(28.7
)
(19.7
)
Effective income tax rate
—
—
(0.8
)% The components of the Company’s deferred tax assets and liabilities as of December 31, 2019 and 2018 are as follows:
December 31,
2019
2018
(in thousands)
Deferred tax assets:
Net operating loss carryforwards
$
89,585
$
58,661
Federal and state tax credits
31,336
13,783
Accrued expenses
—
4,276
Share-based compensation
6,342
3,811
Accumulated amortization
11,169
18,829
Operating lease liabilities
8,892
—
Deferred revenue
14,299
—
Other
424
1,267
Total deferred tax assets
162,047
100,627
Valuation allowance
(156,680
)
(99,438
)
Net deferred tax assets
5,367
1,189
Deferred tax liabilities:
Operating lease right-of-use assets
(4,945
)
—
Accumulated depreciation
(422
)
(1,155
)
Other
—
(34
)
Total deferred tax liabilities
(5,367
)
(1,189
)
Net deferred tax assets (liabilities)
$
—
$
—
A roll-forward of the valuation allowance for the years ended December 31, 2019 and 2018 is as follows:
Year Ended December 31,
2019
2018
(in thousands)
Balance at beginning of year
$
99,438
$
36,069
Increase in valuation allowance
57,235
63,337
Reversal of valuation allowance
—
—
Effect of foreign currency translation
7
32
Balance at end of year
$
156,680
$
99,438
As of December 31, 2019, the Company had federal net operating loss carryforwards in the United States of $137.1 million, $135.1 million of which may be available to offset future income tax liabilities indefinitely, while $2.0 million of carryforwards that were in existence as of December 31, 2017 may offset future income tax liabilities up through 2037. As of December 31, 2019, the Company had state net operating loss carryforwards of $127.8 million that will begin to expire in 2038. As of December 31, 2019 and 2018, the Company has U.S. federal research and development tax credit carryforwards of approximately $8.9 million and $6.2 million, respectively, available to offset future U.S. federal income taxes and will begin to expire in 2031. As of December 31, 2019 and 2018, the Company has state research and development tax credit carryforwards of approximately $6.3 million and $1.8 million, respectively, available to offset future state income taxes and will begin to expire in 2033, and state investment tax credit carryforwards of $1.1 million and $0.9 million, respectively, that will begin to expire in 2020. As of December 31, 2019, the Company had a U.S. orphan drug credit carryforward of $16.6 million that will begin to expire in 2037. As of December 31, 2019 and 2018, the Company has net operating loss carryforwards in Japan of $2.9 million and $2.9 million, respectively, which may be available to offset future income tax liabilities and begin to expire in 2023. As of December 31, 2019 and 2018, the Company has net operating loss carryforwards in Singapore of $171.6 million and $161.3 million, respectively, which may be available to offset future income tax liabilities and can be carried forward indefinitely. As of December 31, 2019 and 2018, the Company has net operating loss carryforwards in the United Kingdom of $133.1 million and $46.4 million, which may be available to offset future income tax liabilities and can be carried forward indefinitely. The Company has evaluated the positive and negative evidence bearing upon its ability to realize its deferred tax assets. As of December 31, 2019,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in all jurisdictions. Accordingly, a full valuation allowance has been established against those deferred tax assets as of December 31, 2019 The valuation allowance increased by approximately $57.2 million in 2019, $63.3 million in 2018 and $20.1 million in 2017 primarily as a result of operating losses generated with no corresponding financial statement benefit. The Company may release this valuation allowance when management determines that it is more-likely-than-not that the deferred tax assets will be realized. Any release of valuation allowance will be recorded as a tax benefit either increasing net income or decreasing net loss. The Company’s reserves related to taxes and its accounting for uncertain tax positions are based on a determination of whether and how much of a tax benefit taken by the Company in its tax filings or positions is more-likely-than-not to be realized following resolution of any potential contingencies present related to the tax benefit. A summary of activity in the Company’s unrecognized tax benefits is as follows:
2019
2018
2017
(in thousands)
Unrecognized tax benefit at the beginning of the year
$
10,219
$
6,207
$
2,343
Tax positions related to prior years
(14
)
430
—
Tax positions related to statute lapse
(23
)
—
—
Tax positions related to the current year
6,500
3,582
3,864
Unrecognized tax benefit at the end of the year
$
16,682
$
10,219
$
6,207
As of December 31, 2019, 2018 and 2017, the total amount of gross unrecognized tax benefits, which excludes interest and penalties, was $16.7 million, $10.2 million and $6.2 million, respectively. At December 31, 2019, $1.0 million of the net unrecognized tax benefits would affect the Company’s annual effective tax rate if recognized. The Company anticipates that $0.9 million of the total unrecognized tax benefits at December 31, 2019 will decrease within the next twelve months due to a statute lapse. The Company’s policy is to record interest and penalties related to uncertain tax positions as part of its income tax provision. As of December 31, 2019 and 2018, the Company had recorded less than $0.1 million of interest or penalties related to uncertain tax positions. The Company files income tax returns as prescribed by the tax laws of the jurisdictions in which it operates. In the normal course of business, the Company is subject to examination by various tax authorities in the United States, Japan, Singapore and the United Kingdom. Tax years from 2016 to the present are still open to examination in the United States, from 2015 to the present in Japan, from 2015 to the present in Singapore and from 2017 to the present in the United Kingdom. To the extent that the Company has tax attribute carryforwards, the tax years in which the attribute was generated may still be adjusted upon examination by the tax authorities to the extent utilized in a future period. As of December 31, 2019 and 2018, $17.2 million and $53.0 million, respectively, of cash was held by the subsidiaries outside of Singapore. The Company does not provide for Singapore income tax or foreign withholding taxes on foreign unrepatriated earnings, as the Company intends to permanently reinvest undistributed earnings in its foreign subsidiaries. If the Company decides to change this assertion in the future to repatriate any additional foreign earnings, the Company may be required to accrue and pay taxes. Because of the complexity of Singapore and foreign tax rules applicable to the distribution of earnings from foreign subsidiaries to Singapore, the determination of the unrecognized deferred tax liability on these earnings is not practicable. Utilization of the net operating loss carryforwards and research and development tax credit carryforwards in the United States may be subject to a substantial annual limitation under Section 382 of the Internal Revenue Code of 1986, as amended (the “Code”),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hares of a corporation by more than 50% over a three-year period. In 2018, the Company completed a study to assess whether an ownership change has occurred or whether there have been multiple ownership changes since its formation. The results of this study indicated that the Company experienced ownership changes as defined by Section 382 of the Code. Based on the results of the study, management has determined that the limitations will not have a material impact on the Company’s ability to utilize its net operating losses and research and development credit carryforwards to offset future tax liabilities. Should an ownership change have occurred after December 31, 2018 or occur in the future, the Company’s ability to utilize its net operating losses and research and development tax credit carryforwards may be limited. </t>
  </si>
  <si>
    <t>Employee Benefit Plans</t>
  </si>
  <si>
    <t>Postemployment Benefits [Abstract]</t>
  </si>
  <si>
    <t>12. EMPLOYEE BENEFIT PLANS The Company has a 401(k) retirement and savings plan (the “401(k) Plan”) covering employees of Wave USA. The 401(k) Plan allows employees to make contributions up to the maximum allowable amount set by the Internal Revenue Service. Under the 401(k) Plan, the Company may make discretionary contributions as approved by the board of directors. The Company made contributions of $1.0 million, $0.7 million, and $0.4 million in the years ended December 31, 2019, 2018, and 2017 respectively.</t>
  </si>
  <si>
    <t>Related Parties</t>
  </si>
  <si>
    <t>Related Party Transactions [Abstract]</t>
  </si>
  <si>
    <t>13. RELATED PARTIES The Company had the following related party transactions for the periods presented in the accompanying consolidated financial statements, which have not otherwise been discussed in these notes to the consolidated financial statements:
•
The Company held cash of $0.1 million in depository accounts with Kagoshima Bank, Ltd., an affiliate of the Company’s shareholders, Kagoshima Shinsangyo Sousei Investment Limited Partnership, as of December 31, 2017. These depository accounts were closed during the three months ended March 31, 2018.
•
Pursuant to the terms of various service agreements with Shin Nippon Biomedical Laboratories Ltd., one of the Company’s shareholders, and its affiliates (together “SNBL”), the Company paid SNBL $1.3 million and $0.5 million for the nine months ended September 30, 2018 and the year ended December 31, 2017, respectively, for contract research services provided to the Company and its affiliates. Effective as of October 1, 2018, our contract research services arrangement with SNBL ended.
•
In 2012, the Company entered into a consulting agreement for scientific advisory services with Dr. Gregory L. Verdine, one of the Company’s founders and a member of the Company’s board of directors. The consulting agreement does not have a specific term and may be terminated by either party upon 14 days’ prior written notice. Pursuant to the consulting agreement, the Company pays Dr. Verdine approximately $13 thousand per month, plus reimbursement for certain expenses.</t>
  </si>
  <si>
    <t>Selected Quarterly Financial Information (Unaudited)</t>
  </si>
  <si>
    <t>Quarterly Financial Information Disclosure [Abstract]</t>
  </si>
  <si>
    <t>14. SELECTED QUARTERLY FINANCIAL INFORMATION (UNAUDITED) Selected quarterly results from operations for the years ended December 31, 2019 and 2018 are as follows:
2019 Quarter Ended
March 31
June 30
September 30
December 31
(in thousands, except for per share data)
Revenues
$
3,026
$
7,628
$
2,929
$
2,400
Operating expenses
51,014
53,245
57,108
62,933
Loss from operations
(47,988
)
(45,617
)
(54,179
)
(60,533
)
Net loss
(44,200
)
(41,942
)
(50,726
)
(56,770
)
Basic and diluted net loss per ordinary share
$
(1.36
)
$
(1.22
)
$
(1.48
)
$
(1.65
)
2018 Quarter Ended
March 31
June 30
September 30
December 31
(in thousands, except for per share data)
Revenues
$
1,422
$
4,879
$
4,493
$
3,620
Operating expenses
37,197
41,452
42,725
52,563
Loss from operations
(35,775
)
(36,573
)
(38,232
)
(48,943
)
Net loss
(35,241
)
(35,894
)
(37,631
)
(37,887
)
Basic and diluted net loss per ordinary share
$
(1.26
)
$
(1.23
)
$
(1.28
)
$
(1.29
)</t>
  </si>
  <si>
    <t>Subsequent Event</t>
  </si>
  <si>
    <t>Subsequent Events [Abstract]</t>
  </si>
  <si>
    <t>15. SUBSEQUENT EVENT On February 6, 2020, the Company implemented a plan to reduce operating costs and better align its workforce with the needs of its business following the Company’s December 16, 2019 announcement of its decision to discontinue the suvodirsen program for patients with Duchenne muscular dystrophy (“DMD”) and to cease development of the Company’s other DMD programs. Under this cost reduction plan, the Company reduced its workforce by approximately 22%. The Company estimates that it will incur one-time restructuring charges of approximately $3.5 million, including employee severance, benefits and related termination costs, the majority of which it expects to pay in the first quarter of 2020.</t>
  </si>
  <si>
    <t>Significant Accounting Policies (Policies)</t>
  </si>
  <si>
    <t>Cash Equivalents</t>
  </si>
  <si>
    <t xml:space="preserve">Cash Equivalents The Company considers all highly liquid securities with original final maturities of three months or less from the date of purchase to be cash equivalents. Cash equivalents are comprised of funds in money market accounts. </t>
  </si>
  <si>
    <t>Principles of Consolidation</t>
  </si>
  <si>
    <t>Principles of Consolidation The Company’s consolidated financial statements include the accounts of the Company and its wholly-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the assumptions used to determine the fair value of share-based awards, the Company’s revenue recognition policy, particularly, (a) assessing the number of performance obligations; (b) determining the transaction price; (c) allocating the transaction price to the performance obligations in the contract; and (d) determining the pattern over which performance obligations are satisfied, including estimates to complete performance obligations</t>
  </si>
  <si>
    <t>Reclassifications</t>
  </si>
  <si>
    <t>Reclassifications The Company has reclassified certain prior period financial statement amounts to conform to its current period presentation. These reclassifications have not changed the results of operations of prior periods.</t>
  </si>
  <si>
    <t>Segment Data</t>
  </si>
  <si>
    <t>Segment Data The Company manages its operations as a single</t>
  </si>
  <si>
    <t>Going Concern</t>
  </si>
  <si>
    <t xml:space="preserve">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and cash equivalent balance. </t>
  </si>
  <si>
    <t>Foreign Currency Translation</t>
  </si>
  <si>
    <t>Foreign Currency Translation The functional currency is the U.S. dollar for all of the Company’s entities aside from Wave Japan, which has the Japanese Yen as its functional currency. Assets and liabilities of Wave Japan are translated at period end exchange rates while revenues and expenses of Wave Japan are translated at average exchange rates for the period. Net unrealized gains and losses from foreign currency translation are reflected as other comprehensive income (loss) within the consolidated statements of Series A preferred shares and shareholders’ equity and the consolidated statements of operations and comprehensive loss. Gains and losses on foreign currency transactions are included in the consolidated statements of operations and comprehensive loss within other income (expense), net.</t>
  </si>
  <si>
    <t>Fair Value of Financial Instruments</t>
  </si>
  <si>
    <t xml:space="preserve">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Cash, cash equivalents and restricted cash are Level 1 assets which are comprised of funds held in checking and money market accounts. </t>
  </si>
  <si>
    <t>Concentration of Credit Risk</t>
  </si>
  <si>
    <t>Concentration of Credit Risk Cash and cash equivalents are financial instruments that potentially subject the Company to concentration of credit risk. The Company uses several financial institutions to maintain its cash and cash equivalents,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t>
  </si>
  <si>
    <t>Restricted Cash</t>
  </si>
  <si>
    <t xml:space="preserve">Restricted Cash Restricted cash consists primarily of cash placed in separate restricted bank accounts as required under the terms of the Company’s lease agreements for its Cambridge, Massachusetts and Lexington, Massachusetts facilities (refer to Note 8). As of December 31, 2019 and 2018, the Company had $3.6 million of restricted cash, of which $2.6 million related to the Lexington facility and $1.0 million related to the Cambridge facility. </t>
  </si>
  <si>
    <t>Property and Equipment</t>
  </si>
  <si>
    <t>Property and Equipment Property and equipment, which consists primarily of equipment, furniture, software and leasehold improvements, are stated at cost less accumulated depreciation. Depreciation is calculated on a straight-line basis over the following estimated useful lives of the assets:
Equipment, Furniture and Software
3-7 years
Leasehold Improvements
Shorter of asset life or lease term Depreciation begins at the time the asset is placed in service. Maintenance and repairs are charged to operations as incurred. Upon retirement or sale, the cost of the disposed asset and the related accumulated depreciation are removed from the accounts and any resulting gain or loss is reflected in the consolidated statements of operations and comprehensive loss.</t>
  </si>
  <si>
    <t>Impairment of Long-Lived Assets</t>
  </si>
  <si>
    <t xml:space="preserve">Impairment of Long-Lived Assets Long-lived assets consist of property and equipment. Long-lived assets are reviewed for impairment whenever events or other changes in circumstances indicate that the carrying amount may not be recoverable. Certain factors may exist or events may occur that indicate that impairment exists including, but not limited to, the following: significant underperformance relative to historical or projected future operating results; significant changes in the manner of use of the underlying assets; and significant adverse industry or market economic trends. When performing the impairment assessment for long-lived assets, the Company compares the carrying value of such assets to the estimated undiscounted future net cash flows expected from the use of the assets and their eventual disposition. In the event that the carrying value of the assets is determined to be unrecoverable, the Company would estimate the fair value of the assets and record an impairment charge for the excess of the carrying value over the fair value. </t>
  </si>
  <si>
    <t>Revenue Recognition</t>
  </si>
  <si>
    <t>Revenue Recognition Effective January 1, 2018, the Company adopted Accounting Standards Codification (“ASC”) Topic 606, Revenue from Contracts with Customers (“ASC 606”), using the full retrospective transition method. As a result of adopting ASC 606 on January 1, 2018, the Company revised its comparative financial statements for the prior year as if ASC 606 had been effective for that period. As a result, the following financial statement line items were affected as of December 31, 2017 and for the year then ended.
Consolidated Balance Sheets
As of December 31, 2017
As revised under ASC 606
As originally reported under ASC 605
Effect of change
(in thousands)
Current portion of deferred revenue
$
1,275
$
2,705
$
(1,430
)
Deferred revenue, net of current portion
7,241
5,607
1,634
Accumulated deficit
(192,716
)
(192,512
)
(204
) Consolidated Statements of Operations and Comprehensive Loss
For the Year Ended December 31, 2017
As revised under ASC 606
As originally reported under ASC 605
Effect of change
(in thousands, except per share data)
Revenue
$
3,893
$
3,704
$
189
Loss from operations
(102,391
)
(102,580
)
189
Income tax provision
(842
)
(708
)
(134
)
Net loss
(101,980
)
(102,035
)
55
Consolidated Statement of Cash Flows
For the Year Ended December 31, 2017
As revised under ASC 606
As originally reported under ASC 605
Effect of change
(in thousands)
Net loss
$
(101,980
)
$
(102,035
)
$
55
Adjustments to reconcile net loss to net cash used in operating activities:
Deferred income taxes
908
774
134
Changes in operating assets and liabilities:
Deferred revenue
(2,893
)
(2,704
)
(189
) Under ASC 605, the Company was recognizing the revenue allocated to each unit of accounting on a straight-line basis over the period the Company is expected to complete its obligations. Under ASC 606, the Company is recognizing the revenue allocated to each performance obligation over time, measuring progress using an input method over the period the Company is expected to complete each performance obligation. Under ASC 605, the Company recognized revenue related to milestone payments as the milestone was achieved, using the milestone method. Under ASC 606, the Company performs an assessment of the probability of milestone achievement at each reporting date and determines whether the cumulative revenue related to the milestone is at risk of significant reversal. This standard applies to all contracts with customers, except for contracts that are within the scope of other standards, such as leases, insurance,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entered into collaboration agreements for research, development, and commercial services,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ny variable consideration is constrained and, therefore, the cumulative revenue associated with this consideration is not recognized until it is deemed not to be at significant risk of reversal. In determining the appropriate amount of revenue to be recognized as the Company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timing of satisfaction of performance obligations as a measure of progress in step (v) above. The Company uses significant judgment to determine whether milestones or other variable consideration, except for royalties, should be included in the transaction price as described further below. Amounts received prior to being recognized as revenue Licenses of intellectual property: In assessing whether a promise or performance obligation is distinct from the other promises, the Company considers factors such as the research, development,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 If an arrangement is determined to contain a promise or obligation for the Company to perform research and development services, the Company must determine whether these services are distinct from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standalone selling price. As a practical alternative to estimating the standalone selling price when the goods or services are both (i) similar to the original goods and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For additional discussion of accounting for collaboration revenues, see Note 5. Product Revenue The Company has had no product revenue to date.</t>
  </si>
  <si>
    <t>Research and Development Expenses</t>
  </si>
  <si>
    <t xml:space="preserve">Research and Development Expenses Research and development expenses are expensed as incurred. External development costs are recognized based on an evaluation of the progress to completion of specific tasks. Payments for these activities are based on the terms of the individual agreements, which may differ from the pattern of costs incurred, and are reflected in the accompanying consolidated balance sheets as prepaid or accrued expenses. </t>
  </si>
  <si>
    <t>License Agreements and Patent Costs</t>
  </si>
  <si>
    <t>License Agreements and Patent Costs Costs associated with licenses of technology and patent costs are expensed as incurred and are generally included in research and development expense in the consolidated statements of operations and comprehensive loss.</t>
  </si>
  <si>
    <t>Refundable Tax Credits</t>
  </si>
  <si>
    <t xml:space="preserve">Refundable Tax Credits The Company is eligible for refundable tax credits with tax authorities for certain qualified operating expenses. The Company recognizes refundable tax credits when there is reasonable assurance that the Company will comply with the requirements of the refundable tax credit and that the refundable tax credit will be received. Refundable tax credits are recorded as income and classified in other income (expense), net in the consolidated statements of operations and comprehensive loss. </t>
  </si>
  <si>
    <t>Net Loss per Share</t>
  </si>
  <si>
    <t>Net Loss per Share Basic net loss per share is computed using the weighted-average number of ordinary shares outstanding during the period. Diluted net loss per share is computed using the sum of the weighted-average number of ordinary shares outstanding during the period and, if dilutive, the weighted-average number of potential ordinary shares, including the assumed exercise of share options.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o not participate in losses. The Company’s Series A preferred shares contractually entitle the holders of such shares to participate in dividends but do not contractually require the holders of such shares to participate in losses of the Company. Accordingly, for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t>
  </si>
  <si>
    <t xml:space="preserve">Share-Based Compensation The Company measures and recognizes share-based compensation expense, for both employee and director option awards, based on the grant date fair value of the awards. The Company calculates the fair value of restricted share unit awards based on the grant date fair value of the underlying ordinary shares. The Company recognizes share-based compensation expense on a straight-line basis over the requisite service period of the awards, which is generally the vesting period. The Company determines the fair value of share-based awards granted to non-employees as either the fair value of the consideration received or the fair value of the equity instruments issued, whichever is more reliably measurable. All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The Company accounts for the expense from share-based awards to non-employees by re-measuring the awards at fair value over the vesting period. The Company classifies share-based compensation expense in its consolidated statements of operations and comprehensive loss in the same manner in which the award recipient’s compensation costs are classified or in which the award recipient’s service payments are classified. The fair value of each share option grant was determined using the methods and assumptions discussed below. These inputs are generally subjective and require significant judgment and estimation by management.
•
Fair Value of Ordinary Shares The fair value of the ordinary shares underlying the Company’s share-based awards is based on the closing price of the Company’s ordinary shares as reported by the Nasdaq Global Market on the date of grant.
•
Expected Term The expected term of share options represents the weighted-average period that the share options are expected to remain outstanding. The Company estimated the expected term using the simplified method, which is an average of the contractual term of the option and the vesting period.
•
Expected Volatility Since there is limited historical data for the Company’s ordinary shares and limited company-specific historical volatility, it has determined the share price volatility for options granted based on an analysis of the volatility used by a peer group of publicly traded companies. In evaluating similarity, the Company considers factors such as industry, stage of life cycle and size.
•
Risk-free Interest Rate The risk-free interest rate is based on the U.S. Treasury yield in effect at the time of the grant for zero-coupon U.S. Treasury notes with remaining terms similar to the expected term of the options.
•
Dividend Rate The expected dividend was assumed to be zero as the Company has never paid dividends and has no current plans to do so. </t>
  </si>
  <si>
    <t>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t is more likely than not that all or a portion of the deferred tax assets will not be realized in the futur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certain tax positions in the income tax provision on the consolidated statements of operations and comprehensive loss. The Company has certain service arrangements in place between its U.S., Japan, U.K. and Singapore entities, which include transfer pricing assumptions. The determination of the appropriate level of transfer pricing requires judgment based on transfer pricing analyses of comparable companies. The Company monitors the nature of its service arrangements for changes in its operations as well as economic conditions. The Company also periodically reviews the transfer pricing analyses for changes in the composition in the pool of comparable companies as well as the related ongoing results of the comparable companies.</t>
  </si>
  <si>
    <t>Leases Effective January 1, 2019, the Company adopted ASC 842, Leases (“ASC 842”), using the modified retrospective approach and utilizing the effective date as its date of initial application, for which prior periods are presented in accordance with the previous guidance in ASC 840, Leases (“ASC 840”). In February 2016, the FASB issued ASU No. 2016-02, Leases (“ASU 2016-02”), which was further clarified when the FASB issued ASU No. 2018-10, Codification Improvements to Topic 842, Leases (“ASU 2018-10”), ASU No. 2018-11, Leases (Topic 842)—Targeted Improvements (“ASU 2018-11”), and ASU No. 2019-01, Codification Improvements to Topic 842, Leases (“ASU 2019-01”). The adoption of ASC 842, in accordance with ASU 2016-02, ASU 2018-10, ASU 2018-11, and ASU 2019-01, requires a lessee to recognize assets and liabilities on the balance sheet for operating leases and changes many key definitions, including the definition of a lease. ASC 842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U.S. GAAP.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As further described above, the Company adopted ASC 842 on January 1, 2019 using a cumulative-effect adjustment on the effective date of the standard, for which comparative periods are presented in accordance with the previous guidance in ASC 840. In adopting AS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not recognize on the balance sheet leases with a term of 12 months or les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typically only includes an initial lease term in its assessment of a lease arrangement. Options to renew a lease are not included in the Company’s assessment unless there is reasonable certainty that the Company will renew the lease. The Company monitors its plans to renew its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Rather,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t>
  </si>
  <si>
    <t>Recently Issued Accounting Pronouncements</t>
  </si>
  <si>
    <t>Recently Issued Accounting Pronouncements In November 2018, the FASB issued Accounting Standards Update No. 2018-18, Collaborative Arrangements (Topic 808): Clarifying the Interaction between Topic 808 and Topic 606 (“ASU 2018-18”). The standard amends ASC 808, Collaborative Agreements and ASC 606, Revenue from Contracts with Customers, to clarify the interaction between collaborative arrangement participants that should be accounted for as revenue under ASC 606. In transactions when the collaborative arrangement participant is a customer in the context of a unit of account, revenue should be accounted for using the guidance in ASC 606. The amendments in ASU 2018-18 are effective for fiscal years beginning after December 15, 2019, and interim periods within those fiscal years. In December 2019, the FASB finalized Accounting Standards Update No. 2019-12, Income Taxes (Topic 740): Simplifying the Accounting for Income Taxes Recently Adopted Accounting Pronouncements The Company adopted ASC 842 using the modified retrospective approach outlined in ASU 2018-11 as of January 1, 2019. The adoption of this standard resulted in the recognition of operating lease liabilities and right-of-use assets of $35.4 million and $19.7 million, respectively, as well as the derecognition of the deferred rent and lease incentive obligation balances, which reduced the right-of-use asset on the Company’s balance sheet as of January 1, 2019 relating to its leases for its corporate headquarters in Cambridge, Massachusetts and for its manufacturing, laboratory and office facility in Lexington, Massachusetts. In February 2018, the FASB issued ASU No. 2018-02, Income Statement—Reporting Comprehensive Income (Topic 220): Reclassification of Certain Tax Effects from Accumulated Other Comprehensive Income (“ASU 2018-02”), which allows companies to make a one-time reclassification of the stranded tax effects (as defined by ASU 2018-02) from accumulated other comprehensive income to retained earnings as a result of the tax legislation enacted in December 2017, commonly known as the “Tax Cuts and Jobs Act.” The Company adopted ASU 2018-02 effective as of January 1, 2019 and applied it prospectively. The adoption did not have an impact on the Company’s consolidated financial statements.</t>
  </si>
  <si>
    <t>Significant Accounting Policies (Tables)</t>
  </si>
  <si>
    <t>Schedule of Estimated Useful Life of Assets</t>
  </si>
  <si>
    <t xml:space="preserve">Depreciation is calculated on a straight-line basis over the following estimated useful lives of the assets:
Equipment, Furniture and Software
3-7 years
Leasehold Improvements
Shorter of asset life or lease term </t>
  </si>
  <si>
    <t>ASC 606 [Member]</t>
  </si>
  <si>
    <t>Summary of Result of Adopting ASC 606 on Financial Statement</t>
  </si>
  <si>
    <t>As a result of adopting ASC 606 on January 1, 2018, the Company revised its comparative financial statements for the prior year as if ASC 606 had been effective for that period. As a result, the following financial statement line items were affected as of December 31, 2017 and for the year then ended.
Consolidated Balance Sheets
As of December 31, 2017
As revised under ASC 606
As originally reported under ASC 605
Effect of change
(in thousands)
Current portion of deferred revenue
$
1,275
$
2,705
$
(1,430
)
Deferred revenue, net of current portion
7,241
5,607
1,634
Accumulated deficit
(192,716
)
(192,512
)
(204
) Consolidated Statements of Operations and Comprehensive Loss
For the Year Ended December 31, 2017
As revised under ASC 606
As originally reported under ASC 605
Effect of change
(in thousands, except per share data)
Revenue
$
3,893
$
3,704
$
189
Loss from operations
(102,391
)
(102,580
)
189
Income tax provision
(842
)
(708
)
(134
)
Net loss
(101,980
)
(102,035
)
55
Consolidated Statement of Cash Flows
For the Year Ended December 31, 2017
As revised under ASC 606
As originally reported under ASC 605
Effect of change
(in thousands)
Net loss
$
(101,980
)
$
(102,035
)
$
55
Adjustments to reconcile net loss to net cash used in operating activities:
Deferred income taxes
908
774
134
Changes in operating assets and liabilities:
Deferred revenue
(2,893
)
(2,704
)
(189
)</t>
  </si>
  <si>
    <t>Property and Equipment, Net (Tables)</t>
  </si>
  <si>
    <t>Schedule of Property and Equipment, Net</t>
  </si>
  <si>
    <t>Property and equipment, net, consists of the following:
December 31,
2019
2018
(in thousands)
Furniture and equipment
$
24,531
$
20,300
Software
524
435
Leasehold improvements
27,830
27,342
Fixed assets in progress
486
1,354
Total
53,371
49,431
Less accumulated depreciation
(17,003
)
(9,500
)
Property and equipment, net
$
36,368
$
39,931</t>
  </si>
  <si>
    <t>Accrued Expenses and Other Current Liabilities (Tables)</t>
  </si>
  <si>
    <t>Summary of Accrued Expenses and Other Current Liabilities</t>
  </si>
  <si>
    <t>Accrued expenses and other current liabilities consist of the following:
December 31,
2019
2018
(in thousands)
Accrued compensation
$
8,662
$
7,507
Accrued expenses related to CROs and CMOs
5,030
5,502
Accrued expenses and other current liabilities
2,493
1,727
Total accrued expenses and other current liabilities
$
16,185
$
14,736</t>
  </si>
  <si>
    <t>Share-Based Compensation (Tables)</t>
  </si>
  <si>
    <t>Share-based Compensation Arrangement By Share-based Payment Award [Line Items]</t>
  </si>
  <si>
    <t>Summary of Share Option Activity</t>
  </si>
  <si>
    <t>Share option activity under the 2014 Plan is summarized as follows:
Number of Shares
Weighted- Average Exercise Price
Weighted- Average Remaining Contractual Term (in years)
Aggregate Intrinsic Value (in thousands) (1)
Outstanding as of January 1, 2019
4,016,590
$
19.47
Granted
163,200
21.89
Exercised
(213,556
)
12.20
Forfeited or cancelled
(127,685
)
32.47
Outstanding as of December 31, 2019
3,838,549
$
19.54
6.13
$
7,530
Options exercisable as of December 31, 2019
2,972,764
$
15.17
5.75
$
7,530
(1)
The aggregate intrinsic value of options is calculated as the difference between the exercise price of the share options and the fair value of the Company’s ordinary shares for those share options that had exercise prices lower than the fair value of the ordinary shares as of the end of the period.</t>
  </si>
  <si>
    <t>Summary of RSU Activity</t>
  </si>
  <si>
    <t>RSU activity for the year ended December 31, 2019 is summarized as follows:
RSUs
Average Grant Date Fair Value (in dollars per share)
Outstanding as of January 1, 2019
408,521
$
37.16
Granted
1,566,855
42.71
Vested
(112,437
)
36.61
Forfeited
(111,077
)
42.69
RSUs Outstanding at December 31, 2019
1,751,862
$
41.81</t>
  </si>
  <si>
    <t>Summary of Share-based Compensation Expense Classified in Consolidated Statements of Operations and Comprehensive Loss</t>
  </si>
  <si>
    <t>Share-based compensation expense for the years ended December 31, 2019, 2018 and 2017 is classified as operating expenses in the consolidated statements of operations and comprehensive loss as follows:
For the Year Ended December 31,
2019
2018
2017
(in thousands)
Research and development expenses
$
9,479
$
9,172
$
7,670
General and administrative expenses
10,030
6,424
4,473
Total share-based compensation expense
$
19,509
$
15,596
$
12,143</t>
  </si>
  <si>
    <t>Employee Stock Option [Member]</t>
  </si>
  <si>
    <t>Summary of Fair Value of Share Options Granted</t>
  </si>
  <si>
    <t>The assumptions used in the Black-Scholes option pricing model to determine the fair value of share options granted to employees during the period were as follows:
For the Year Ended December 31,
2019
2018
2017
Risk-free interest rate
1.34% – 2.62%
2.49% – 3.01%
1.49% – 2.23%
Expected term (in years)
3.00 – 6.11
3.00 – 6.25
3.00 – 6.25
Expected volatility
68% – 74%
64% – 71%
69% – 72%
Expected dividend yield
0%
0%
0%</t>
  </si>
  <si>
    <t>Leases (Tables)</t>
  </si>
  <si>
    <t>Summary of Lease Costs Recognized and Other Information Pertaining to Operating Leases</t>
  </si>
  <si>
    <t xml:space="preserve">The following table contains a summary of the lease costs recognized under ASC 842 and other information pertaining to the Company’s operating leases for the year ended December 31, 2019:
For the Year Ended December 31, 2019
(in thousands)
Lease cost
Operating lease cost
$
4,472
Total lease cost
$
4,472
Other information
Operating cash flows used for operating leases
$
5,675
Operating lease liabilities arising from obtaining right-of-use assets
$
—
Weighted average remaining lease term
7.3 years
Weighted average discount rate
8.5
% </t>
  </si>
  <si>
    <t>Schedule of Future Minimum Rental Payments for Operating Leases Under Topic 842</t>
  </si>
  <si>
    <t>Future minimum lease payments under the Company’s non-cancelable operating leases as of December 31, 2019, are as follows:
As of December 31, 2019
(in thousands)
2020
$
5,846
2021
6,021
2022
6,201
2023
5,236
2024
5,002
Thereafter
15,925
Total lease payments
$
44,231
Less: imputed interest
(11,684
)
Total operating lease liabilities
$
32,547</t>
  </si>
  <si>
    <t>Future Minimum Lease Payments Under Operating Leases</t>
  </si>
  <si>
    <t>Future minimum lease payments under the Company’s non-cancelable operating leases as of December 31, 2018, are as follows:
As of December 31, 2018
(in thousands)
2019
$
5,675
2020
5,846
2021
6,021
2022
6,201
2023
5,236
Thereafter
20,927
Total lease payments
$
49,906</t>
  </si>
  <si>
    <t>Net Loss Per Ordinary Share (Tables)</t>
  </si>
  <si>
    <t>Summary of Basic and Diluted Net Loss Per Ordinary Share Outstanding</t>
  </si>
  <si>
    <t>Basic loss per share is computed by dividing net loss attributable to ordinary shareholders by the weighted-average number of ordinary shares outstanding:
Year Ended December 31,
2019
2018
2017
(in thousands except share and per share data)
Numerator:
Net loss attributable to ordinary shareholders
$
(193,638
)
$
(146,653
)
$
(101,980
)
Denominator:
Weighted-average ordinary shares outstanding
33,866,487
28,970,404
26,513,382
Net loss per share, basic and diluted
$
(5.72
)
$
(5.06
)
$
(3.85
)</t>
  </si>
  <si>
    <t>Anti-Dilutive Shares Excluded from Calculation of Diluted Net Loss Per Ordinary Share</t>
  </si>
  <si>
    <t>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December 31,
2019
2018
Options to purchase ordinary shares
3,838,549
4,016,590
RSUs
1,751,862
408,521
Series A preferred shares
3,901,348
3,901,348</t>
  </si>
  <si>
    <t>Income Taxes (Tables)</t>
  </si>
  <si>
    <t>Components of Loss before Income Taxes</t>
  </si>
  <si>
    <t>The components of loss before income taxes were as follows:
Year Ended December 31,
2019
2018
2017
(in thousands)
Singapore
$
(5,931
)
$
(14,523
)
$
(76,696
)
Rest of world
(187,707
)
(132,061
)
(24,442
)
Loss before income taxes
$
(193,638
)
$
(146,584
)
$
(101,138
)</t>
  </si>
  <si>
    <t>Deferred Components of Benefit (Provision) for Income Taxes</t>
  </si>
  <si>
    <t>The components of the benefit (provision) for income taxes were as follows:
Year Ended December 31,
2019
2018
2017
(in thousands)
Current benefit (provision) for income taxes:
Singapore
$
—
$
(4
)
$
199
Rest of world
—
(65
)
(133
)
Total current benefit (provision) for income taxes
$
—
$
(69
)
$
66
Deferred benefit (provision) for income taxes:
Singapore
$
—
$
—
$
(134
)
Rest of world
—
—
(774
)
Total deferred benefit (provision) for income taxes
$
—
$
—
$
(908
)
Total benefit (provision) for income taxes
$
—
$
(69
)
$
(842
)</t>
  </si>
  <si>
    <t>Components of Deferred Tax Assets and Liabilities</t>
  </si>
  <si>
    <t>The components of the Company’s deferred tax assets and liabilities as of December 31, 2019 and 2018 are as follows:
December 31,
2019
2018
(in thousands)
Deferred tax assets:
Net operating loss carryforwards
$
89,585
$
58,661
Federal and state tax credits
31,336
13,783
Accrued expenses
—
4,276
Share-based compensation
6,342
3,811
Accumulated amortization
11,169
18,829
Operating lease liabilities
8,892
—
Deferred revenue
14,299
—
Other
424
1,267
Total deferred tax assets
162,047
100,627
Valuation allowance
(156,680
)
(99,438
)
Net deferred tax assets
5,367
1,189
Deferred tax liabilities:
Operating lease right-of-use assets
(4,945
)
—
Accumulated depreciation
(422
)
(1,155
)
Other
—
(34
)
Total deferred tax liabilities
(5,367
)
(1,189
)
Net deferred tax assets (liabilities)
$
—
$
—</t>
  </si>
  <si>
    <t>Summary of Valuation Allowance</t>
  </si>
  <si>
    <t>A roll-forward of the valuation allowance for the years ended December 31, 2019 and 2018 is as follows:
Year Ended December 31,
2019
2018
(in thousands)
Balance at beginning of year
$
99,438
$
36,069
Increase in valuation allowance
57,235
63,337
Reversal of valuation allowance
—
—
Effect of foreign currency translation
7
32
Balance at end of year
$
156,680
$
99,438</t>
  </si>
  <si>
    <t>Summary of Activity in Unrecognized Tax Benefits</t>
  </si>
  <si>
    <t>A summary of activity in the Company’s unrecognized tax benefits is as follows:
2019
2018
2017
(in thousands)
Unrecognized tax benefit at the beginning of the year
$
10,219
$
6,207
$
2,343
Tax positions related to prior years
(14
)
430
—
Tax positions related to statute lapse
(23
)
—
—
Tax positions related to the current year
6,500
3,582
3,864
Unrecognized tax benefit at the end of the year
$
16,682
$
10,219
$
6,207</t>
  </si>
  <si>
    <t>Singapore [Member]</t>
  </si>
  <si>
    <t>Reconciliation of Statutory Income Tax Rate</t>
  </si>
  <si>
    <t>A reconciliation of the Singapore statutory income tax rate to the Company’s effective income tax rate is as follows:
Year Ended December 31,
2019
2018
2017
Singapore statutory income tax rate
17.0
%
17.0
%
17.0
%
Federal and state tax credits
9.4
6.6
5.7
Permanent differences
(1.5
)
(0.3
)
(2.6
)
Changes in reserves for uncertain tax positions
(3.2
)
(2.3
)
(3.5
)
Foreign rate differential
7.0
7.8
2.8
Tax rate change
(0.4
)
(0.3
)
(0.9
)
Other
1.3
0.2
0.4
Change in deferred tax asset valuation allowance
(29.6
)
(28.7
)
(19.7
)
Effective income tax rate
—
—
(0.8
)%</t>
  </si>
  <si>
    <t>Selected Quarterly Financial Information (Unaudited) (Tables)</t>
  </si>
  <si>
    <t>Schedule of Selected Quarterly Results from Operations</t>
  </si>
  <si>
    <t>Selected quarterly results from operations for the years ended December 31, 2019 and 2018 are as follows:
2019 Quarter Ended
March 31
June 30
September 30
December 31
(in thousands, except for per share data)
Revenues
$
3,026
$
7,628
$
2,929
$
2,400
Operating expenses
51,014
53,245
57,108
62,933
Loss from operations
(47,988
)
(45,617
)
(54,179
)
(60,533
)
Net loss
(44,200
)
(41,942
)
(50,726
)
(56,770
)
Basic and diluted net loss per ordinary share
$
(1.36
)
$
(1.22
)
$
(1.48
)
$
(1.65
)
2018 Quarter Ended
March 31
June 30
September 30
December 31
(in thousands, except for per share data)
Revenues
$
1,422
$
4,879
$
4,493
$
3,620
Operating expenses
37,197
41,452
42,725
52,563
Loss from operations
(35,775
)
(36,573
)
(38,232
)
(48,943
)
Net loss
(35,241
)
(35,894
)
(37,631
)
(37,887
)
Basic and diluted net loss per ordinary share
$
(1.26
)
$
(1.23
)
$
(1.28
)
$
(1.29
)</t>
  </si>
  <si>
    <t>The Company - Additional Information (Detail) - USD ($) $ in Thousands</t>
  </si>
  <si>
    <t>Significant Accounting Policies - Additional Information (Detail) $ in Thousands</t>
  </si>
  <si>
    <t>Dec. 31, 2019USD ($)Segment</t>
  </si>
  <si>
    <t>Jan. 01, 2019USD ($)</t>
  </si>
  <si>
    <t>Dec. 31, 2018USD ($)</t>
  </si>
  <si>
    <t>Dec. 31, 2016USD ($)</t>
  </si>
  <si>
    <t>Significant Accounting Policies [Line Items]</t>
  </si>
  <si>
    <t>Number of operating segment | Segment</t>
  </si>
  <si>
    <t>Cash, cash equivalents and restricted cash</t>
  </si>
  <si>
    <t>Revenue, practical expedient, incremental costs of obtaining contract</t>
  </si>
  <si>
    <t>Expected dividend rate</t>
  </si>
  <si>
    <t>0.00%</t>
  </si>
  <si>
    <t>Description of Income tax benefit, likelihood of realized upon ultimate settlement</t>
  </si>
  <si>
    <t>The amount of the benefit that may be recognized is the largest amount that has a greater than 50% likelihood of being realized upon ultimate settlement.</t>
  </si>
  <si>
    <t>Operating lease, liability</t>
  </si>
  <si>
    <t>Operating lease, right-of-use asset</t>
  </si>
  <si>
    <t>Minimum [Member]</t>
  </si>
  <si>
    <t>Income tax examination, likelihood of settlement, percentage</t>
  </si>
  <si>
    <t>50.00%</t>
  </si>
  <si>
    <t>Lexington, MA [Member]</t>
  </si>
  <si>
    <t>Cambridge MA [Member]</t>
  </si>
  <si>
    <t>Significant Accounting Policies - Schedule of Estimated Useful Lives of Assets (Detail)</t>
  </si>
  <si>
    <t>Equipment, Furniture and Software [Member] | Minimum [Member]</t>
  </si>
  <si>
    <t>Property Plant And Equipment [Line Items]</t>
  </si>
  <si>
    <t>Property and equipment, estimated useful lives</t>
  </si>
  <si>
    <t>3 years</t>
  </si>
  <si>
    <t>Equipment, Furniture and Software [Member] | Maximum [Member]</t>
  </si>
  <si>
    <t>7 years</t>
  </si>
  <si>
    <t>Leasehold Improvements [Member]</t>
  </si>
  <si>
    <t>Shorter of asset life or lease term</t>
  </si>
  <si>
    <t>Significant Accounting Policies - Summary of Result of Adopting ASC 606 on Financial Statement - Consolidated Balance Sheets (Detail) - USD ($) $ in Thousands</t>
  </si>
  <si>
    <t>Condensed Balance Sheet Statements Captions [Line Items]</t>
  </si>
  <si>
    <t>As Originally Reported Under ASC 605 [Member] | ASC 606 [Member]</t>
  </si>
  <si>
    <t>Effect of Change [Member] | ASC 606 [Member]</t>
  </si>
  <si>
    <t>Significant Accounting Policies - Summary of Result of Adopting ASC 606 on Financial Statement - Consolidated Statements of Operations and Comprehensive Loss (Detail) - USD ($)</t>
  </si>
  <si>
    <t>3 Months Ended</t>
  </si>
  <si>
    <t>Sep. 30, 2019</t>
  </si>
  <si>
    <t>Jun. 30, 2019</t>
  </si>
  <si>
    <t>Mar. 31, 2019</t>
  </si>
  <si>
    <t>Sep. 30, 2018</t>
  </si>
  <si>
    <t>Jun. 30, 2018</t>
  </si>
  <si>
    <t>Mar. 31, 2018</t>
  </si>
  <si>
    <t>Condensed Income Statements Captions [Line Items]</t>
  </si>
  <si>
    <t>Significant Accounting Policies - Summary of Result of Adopting ASC 606 on Financial Statement - Consolidated Statement of Cash Flows (Detail) - USD ($) $ in Thousands</t>
  </si>
  <si>
    <t>Condensed Cash Flow Statements Captions [Line Items]</t>
  </si>
  <si>
    <t>Significant Accounting Policies - Additional Information (Detail 1)</t>
  </si>
  <si>
    <t>Revenue, Remaining Performance Obligation, Expected Timing of Satisfaction, Start Date: 2017-01-01</t>
  </si>
  <si>
    <t>Revenue recognition performance obligation, expected time satisfaction period</t>
  </si>
  <si>
    <t>12 months</t>
  </si>
  <si>
    <t>Property and Equipment, Net - Schedule of Property and Equipment, Net (Detail) - USD ($) $ in Thousands</t>
  </si>
  <si>
    <t>Property and equipment gross</t>
  </si>
  <si>
    <t>Less accumulated depreciation</t>
  </si>
  <si>
    <t>Furniture and Equipment [Member]</t>
  </si>
  <si>
    <t>Software [Member]</t>
  </si>
  <si>
    <t>Fixed Assets in Progress [Member]</t>
  </si>
  <si>
    <t>Property and Equipment, Net - Additional Information (Detail) - USD ($) $ in Thousands</t>
  </si>
  <si>
    <t>Depreciation expense</t>
  </si>
  <si>
    <t>Accrued Expenses and Other Current Liabilities - Summary of Accrued Expenses and Other Current Liabilities (Detail) - USD ($) $ in Thousands</t>
  </si>
  <si>
    <t>Accrued compensation</t>
  </si>
  <si>
    <t>Accrued expenses related to CROs and CMOs</t>
  </si>
  <si>
    <t>Total accrued expenses and other current liabilities</t>
  </si>
  <si>
    <t>Collaboration Agreements - Additional Information (Detail)</t>
  </si>
  <si>
    <t>Apr. 02, 2018</t>
  </si>
  <si>
    <t>May 05, 2016USD ($)</t>
  </si>
  <si>
    <t>Apr. 30, 2018USD ($)Target$ / sharesshares</t>
  </si>
  <si>
    <t>Feb. 28, 2018USD ($)</t>
  </si>
  <si>
    <t>May 31, 2016USD ($)Program$ / sharesshares</t>
  </si>
  <si>
    <t>Dec. 31, 2019USD ($)</t>
  </si>
  <si>
    <t>Sep. 30, 2019USD ($)</t>
  </si>
  <si>
    <t>Jun. 30, 2019USD ($)</t>
  </si>
  <si>
    <t>Mar. 31, 2019USD ($)</t>
  </si>
  <si>
    <t>Sep. 30, 2018USD ($)</t>
  </si>
  <si>
    <t>Jun. 30, 2018USD ($)</t>
  </si>
  <si>
    <t>Mar. 31, 2018USD ($)</t>
  </si>
  <si>
    <t>Collaborative Arrangements And Noncollaborative Arrangement Transactions [Line Items]</t>
  </si>
  <si>
    <t>Equity investment aggregate purchase price</t>
  </si>
  <si>
    <t>Collaboration revenue recognized</t>
  </si>
  <si>
    <t>Collaboration and license agreement, deferred revenue current</t>
  </si>
  <si>
    <t>Pfizer Inc. [Member]</t>
  </si>
  <si>
    <t>Number of research programs, counterparty nomination | Program</t>
  </si>
  <si>
    <t>Research term, description</t>
  </si>
  <si>
    <t>Under the Pfizer Collaboration Agreement, the parties agreed to collaborate during a four-year research term. During the research term, the Company is responsible to use its commercially reasonable efforts to advance up to five programs through to the selection of clinical candidates. At that stage, Pfizer may elect to license any of these Pfizer Programs exclusively and obtain exclusive rights to undertake the clinical development of the resulting clinical candidates into products and the potential commercialization of any such products thereafter.</t>
  </si>
  <si>
    <t>Collaboration agreement, additional period after research program</t>
  </si>
  <si>
    <t>2 years</t>
  </si>
  <si>
    <t>Up-front consideration received</t>
  </si>
  <si>
    <t>Revenue recognized</t>
  </si>
  <si>
    <t>Collaboration and license agreement, deferred revenue</t>
  </si>
  <si>
    <t>Remaining research term</t>
  </si>
  <si>
    <t>4 months</t>
  </si>
  <si>
    <t>Takeda [Member]</t>
  </si>
  <si>
    <t>Research, License and Option Agreement [Member] | Pfizer Inc. [Member]</t>
  </si>
  <si>
    <t>Upfront payment under collaboration agreement</t>
  </si>
  <si>
    <t>Collaboration agreement refundable</t>
  </si>
  <si>
    <t>Shares issued under equity agreement | shares</t>
  </si>
  <si>
    <t>Purchase price per share | $ / shares</t>
  </si>
  <si>
    <t>Collaborative agreement research term</t>
  </si>
  <si>
    <t>4 years</t>
  </si>
  <si>
    <t>Collaboration agreement termination period</t>
  </si>
  <si>
    <t>90 days</t>
  </si>
  <si>
    <t>Collaboration And License Agreement [Member] | Category One Programs [Member]</t>
  </si>
  <si>
    <t>Percentage of global costs and potential profits sharing ratio</t>
  </si>
  <si>
    <t>Collaboration And License Agreement [Member] | Takeda [Member]</t>
  </si>
  <si>
    <t>180 days</t>
  </si>
  <si>
    <t>Collaboration and license agreement month and year</t>
  </si>
  <si>
    <t>2018-02</t>
  </si>
  <si>
    <t>Fund receivable for research and preclinical activities</t>
  </si>
  <si>
    <t>Research term under collaboration and license agreement</t>
  </si>
  <si>
    <t>Collaboration agreement commencement date</t>
  </si>
  <si>
    <t>Apr. 2,
		2018</t>
  </si>
  <si>
    <t>Collaboration and license agreement, accounts receivable</t>
  </si>
  <si>
    <t>Collaboration and license agreement, accounts receivable current</t>
  </si>
  <si>
    <t>Collaboration And License Agreement [Member] | Takeda [Member] | Category One Programs [Member]</t>
  </si>
  <si>
    <t>Collaboration And License Agreement [Member] | Takeda [Member] | Category Two Programs [Member]</t>
  </si>
  <si>
    <t>Maximum targets for preclinical programs | Target</t>
  </si>
  <si>
    <t>Option to reach maximum targets for preclinical programs</t>
  </si>
  <si>
    <t>any one time</t>
  </si>
  <si>
    <t>Collaboration And License Agreement [Member] | Takeda [Member] | Minimum [Member]</t>
  </si>
  <si>
    <t>Collaboration agreement, committed cash</t>
  </si>
  <si>
    <t>Collaboration and Share Purchase Agreements [Member] | Takeda [Member]</t>
  </si>
  <si>
    <t>Equity investment agreement official closure month and year</t>
  </si>
  <si>
    <t>2018-04</t>
  </si>
  <si>
    <t>Share Capital - Additional Information (Detail) $ / shares in Units, $ in Thousands</t>
  </si>
  <si>
    <t>1 Months Ended</t>
  </si>
  <si>
    <t>Feb. 28, 2019USD ($)shares</t>
  </si>
  <si>
    <t>Jan. 31, 2019USD ($)$ / sharesshares</t>
  </si>
  <si>
    <t>Apr. 30, 2018USD ($)$ / sharesshares</t>
  </si>
  <si>
    <t>Apr. 30, 2017USD ($)$ / sharesshares</t>
  </si>
  <si>
    <t>Dec. 31, 2019USD ($)Vote$ / sharesshares</t>
  </si>
  <si>
    <t>Dec. 31, 2018USD ($)$ / shares</t>
  </si>
  <si>
    <t>Class of Stock [Line Items]</t>
  </si>
  <si>
    <t>Net proceeds from sale of ordinary shares | $</t>
  </si>
  <si>
    <t>Equity investment aggregate purchase price | $</t>
  </si>
  <si>
    <t>Common stock, par value | $ / shares</t>
  </si>
  <si>
    <t>Ordinary share holder, voting right</t>
  </si>
  <si>
    <t>One vote for each ordinary share</t>
  </si>
  <si>
    <t>Voting rights, votes per share | Vote</t>
  </si>
  <si>
    <t>Preferred stock liquidation preference, per share | $ / shares</t>
  </si>
  <si>
    <t>Common stock, authorized | shares</t>
  </si>
  <si>
    <t>Series A Preferred Shares [Member] | Singapore [Member]</t>
  </si>
  <si>
    <t>Preferred stock, par value | $ / shares</t>
  </si>
  <si>
    <t>Preferred stock, shares authorized | shares</t>
  </si>
  <si>
    <t>Follow-On Underwritten Public Offering [Member]</t>
  </si>
  <si>
    <t>Gross proceeds from sale of ordinary shares | $</t>
  </si>
  <si>
    <t>Share-Based Compensation - Additional Information (Detail) - USD ($)</t>
  </si>
  <si>
    <t>Dec. 31, 2015</t>
  </si>
  <si>
    <t>Dec. 31, 2014</t>
  </si>
  <si>
    <t>Research and Development Expenses [Member]</t>
  </si>
  <si>
    <t>Time-based RSUs [Member]</t>
  </si>
  <si>
    <t>Shares granted to employees</t>
  </si>
  <si>
    <t>Unrecognized stock-based compensation weighted average recognition period</t>
  </si>
  <si>
    <t>2 years 9 months 3 days</t>
  </si>
  <si>
    <t>Unrecognized stock-based compensation expense</t>
  </si>
  <si>
    <t>Performance Based RSUs [Member]</t>
  </si>
  <si>
    <t>RSUs [Member]</t>
  </si>
  <si>
    <t>Fair value of RSUs vested</t>
  </si>
  <si>
    <t>2014 Plan [Member]</t>
  </si>
  <si>
    <t>Ordinary shares reserved for issuance</t>
  </si>
  <si>
    <t>Number of shares authorized (in shares)</t>
  </si>
  <si>
    <t>Ordinary shares available for future grant</t>
  </si>
  <si>
    <t>Weighted average grant date fair value per granted option</t>
  </si>
  <si>
    <t>Aggregate fair value of options vested</t>
  </si>
  <si>
    <t>2014 Plan [Member] | Employee Stock Option [Member]</t>
  </si>
  <si>
    <t>1 year 11 months 8 days</t>
  </si>
  <si>
    <t>2014 Plan [Member] | Non-Employees Stock Option [Member] | Research and Development Expenses [Member]</t>
  </si>
  <si>
    <t>2014 Plan [Member] | Minimum [Member]</t>
  </si>
  <si>
    <t>Vesting period</t>
  </si>
  <si>
    <t>1 year</t>
  </si>
  <si>
    <t>Contractual life of options</t>
  </si>
  <si>
    <t>5 years</t>
  </si>
  <si>
    <t>2014 Plan [Member] | Minimum [Member] | Time-based RSUs [Member]</t>
  </si>
  <si>
    <t>2014 Plan [Member] | Maximum [Member]</t>
  </si>
  <si>
    <t>10 years</t>
  </si>
  <si>
    <t>2014 Plan [Member] | Maximum [Member] | Time-based RSUs [Member]</t>
  </si>
  <si>
    <t>Share-Based Compensation - Summary of Share Option Activity (Detail) - 2014 Plan [Member] $ / shares in Units, $ in Thousands</t>
  </si>
  <si>
    <t>Dec. 31, 2019USD ($)$ / sharesshares</t>
  </si>
  <si>
    <t>Outstanding, Number of Shares, Beginning Balance | shares</t>
  </si>
  <si>
    <t>Granted, Number of Shares | shares</t>
  </si>
  <si>
    <t>Exercised, Number of Shares | shares</t>
  </si>
  <si>
    <t>Forfeited or cancelled, Number of Shares | shares</t>
  </si>
  <si>
    <t>Outstanding, Number of Shares, Ending Balance | shares</t>
  </si>
  <si>
    <t>Options exercisable, Number of Shares | shares</t>
  </si>
  <si>
    <t>Outstanding, Weighted Average Exercise Price, Beginning Balance | $ / shares</t>
  </si>
  <si>
    <t>Granted, Weighted Average Exercise Price | $ / shares</t>
  </si>
  <si>
    <t>Exercised, Weighted Average Exercise Price | $ / shares</t>
  </si>
  <si>
    <t>Forfeited or cancelled, Weighted Average Exercise Price | $ / shares</t>
  </si>
  <si>
    <t>Outstanding, Weighted Average Exercise Price, Ending Balance | $ / shares</t>
  </si>
  <si>
    <t>Options exercisable, Weighted Average Exercise Price | $ / shares</t>
  </si>
  <si>
    <t>Outstanding, Weighted Average Remaining Contractual Term</t>
  </si>
  <si>
    <t>6 years 1 month 17 days</t>
  </si>
  <si>
    <t>Options exercisable, Weighted Average Remaining Contractual Term</t>
  </si>
  <si>
    <t>5 years 9 months</t>
  </si>
  <si>
    <t>Outstanding, Aggregate Intrinsic Value | $</t>
  </si>
  <si>
    <t>Options exercisable, Aggregate Intrinsic Value | $</t>
  </si>
  <si>
    <t>Share-Based Compensation - Summary of Fair Value of Share Options Granted to Employees (Detail)</t>
  </si>
  <si>
    <t>Expected dividend yield</t>
  </si>
  <si>
    <t>Risk-free interest rate, minimum</t>
  </si>
  <si>
    <t>1.34%</t>
  </si>
  <si>
    <t>2.49%</t>
  </si>
  <si>
    <t>1.49%</t>
  </si>
  <si>
    <t>Risk-free interest rate, maximum</t>
  </si>
  <si>
    <t>2.62%</t>
  </si>
  <si>
    <t>3.01%</t>
  </si>
  <si>
    <t>2.23%</t>
  </si>
  <si>
    <t>Expected volatility, minimum</t>
  </si>
  <si>
    <t>68.00%</t>
  </si>
  <si>
    <t>64.00%</t>
  </si>
  <si>
    <t>69.00%</t>
  </si>
  <si>
    <t>Expected volatility, maximum</t>
  </si>
  <si>
    <t>74.00%</t>
  </si>
  <si>
    <t>71.00%</t>
  </si>
  <si>
    <t>72.00%</t>
  </si>
  <si>
    <t>Employee Stock Option [Member] | Minimum [Member]</t>
  </si>
  <si>
    <t>Expected term (in years)</t>
  </si>
  <si>
    <t>Employee Stock Option [Member] | Maximum [Member]</t>
  </si>
  <si>
    <t>6 years 1 month 9 days</t>
  </si>
  <si>
    <t>6 years 3 months</t>
  </si>
  <si>
    <t>Share-Based Compensation - Summary of RSU Activity (Detail) - RSUs [Member]</t>
  </si>
  <si>
    <t>Dec. 31, 2019$ / sharesshares</t>
  </si>
  <si>
    <t>Vested, Number of Shares | shares</t>
  </si>
  <si>
    <t>Forfeited, Number of Shares | shares</t>
  </si>
  <si>
    <t>Outstanding, Average Grant Date Fair Value, Beginning Balance | $ / shares</t>
  </si>
  <si>
    <t>Granted, Average Grant Date Fair Value | $ / shares</t>
  </si>
  <si>
    <t>Vested, Average Grant Date Fair Value | $ / shares</t>
  </si>
  <si>
    <t>Forfeited, Average Grant Date Fair Value | $ / shares</t>
  </si>
  <si>
    <t>Outstanding, Average Grant Date Fair Value, Ending Balance | $ / shares</t>
  </si>
  <si>
    <t>Share-Based Compensation - Summary of Share-based Compensation Expense Classified in Consolidated Statements of Operations and Comprehensive Loss (Detail) - USD ($) $ in Thousands</t>
  </si>
  <si>
    <t>Employee Service Share Based Compensation Allocation Of Recognized Period Costs [Line Items]</t>
  </si>
  <si>
    <t>General and Administrative Expenses [Member]</t>
  </si>
  <si>
    <t>Leases - Additional Information (Detail) - USD ($)</t>
  </si>
  <si>
    <t>27 Months Ended</t>
  </si>
  <si>
    <t>Sep. 26, 2016</t>
  </si>
  <si>
    <t>Apr. 30, 2015</t>
  </si>
  <si>
    <t>Operating Leased Assets [Line Items]</t>
  </si>
  <si>
    <t>Lease rent expense</t>
  </si>
  <si>
    <t>Lexington, Massachusetts [Member]</t>
  </si>
  <si>
    <t>Lease agreement term</t>
  </si>
  <si>
    <t>10 years 9 months</t>
  </si>
  <si>
    <t>Renewal options</t>
  </si>
  <si>
    <t>10 year and 9 month lease, which includes two successive five-year renewal options</t>
  </si>
  <si>
    <t>Lease renewal term</t>
  </si>
  <si>
    <t>Lexington, Massachusetts [Member] | Maximum [Member]</t>
  </si>
  <si>
    <t>Tenant improvement allowances received</t>
  </si>
  <si>
    <t>Cambridge, Massachusetts [Member]</t>
  </si>
  <si>
    <t>7 years 6 months</t>
  </si>
  <si>
    <t>Lease option to extend description</t>
  </si>
  <si>
    <t>five-year renewal option to extend the lease</t>
  </si>
  <si>
    <t>Option to extend the lease</t>
  </si>
  <si>
    <t>Leases - Summary of Lease Costs Recognized and Other Information Pertaining to Operating Leases (Detail) $ in Thousands</t>
  </si>
  <si>
    <t>Lease cost</t>
  </si>
  <si>
    <t>Operating lease cost</t>
  </si>
  <si>
    <t>Total lease cost</t>
  </si>
  <si>
    <t>Other information</t>
  </si>
  <si>
    <t>Operating cash flows used for operating leases</t>
  </si>
  <si>
    <t>Weighted average remaining lease term</t>
  </si>
  <si>
    <t>7 years 3 months 18 days</t>
  </si>
  <si>
    <t>Weighted average discount rate</t>
  </si>
  <si>
    <t>8.50%</t>
  </si>
  <si>
    <t>Leases - Schedule of Future Minimum Rental Payments for Operating Leases Under Topic 842 (Detail) - USD ($) $ in Thousands</t>
  </si>
  <si>
    <t>Jan. 01, 2019</t>
  </si>
  <si>
    <t>Operating Lease Liabilities, Payments Due [Abstract]</t>
  </si>
  <si>
    <t>2020</t>
  </si>
  <si>
    <t>2021</t>
  </si>
  <si>
    <t>2022</t>
  </si>
  <si>
    <t>2023</t>
  </si>
  <si>
    <t>2024</t>
  </si>
  <si>
    <t>Thereafter</t>
  </si>
  <si>
    <t>Total lease payments</t>
  </si>
  <si>
    <t>Less: imputed interest</t>
  </si>
  <si>
    <t>Total operating lease liabilities</t>
  </si>
  <si>
    <t>Leases - Future Minimum Lease Payments Under Operating Leases (Detail) $ in Thousands</t>
  </si>
  <si>
    <t>Operating Leases, Future Minimum Payments Due, Fiscal Year Maturity [Abstract]</t>
  </si>
  <si>
    <t>Net Loss Per Ordinary Share - Summary of Basic and Diluted Net Loss Per Ordinary Share Outstanding (Detail) - USD ($) $ / shares in Units, $ in Thousands</t>
  </si>
  <si>
    <t>Numerator:</t>
  </si>
  <si>
    <t>Net loss attributable to ordinary shareholders</t>
  </si>
  <si>
    <t>Denominator:</t>
  </si>
  <si>
    <t>Weighted-average ordinary shares outstanding</t>
  </si>
  <si>
    <t>Net loss per share, basic and diluted</t>
  </si>
  <si>
    <t>Net Loss Per Ordinary Share - Anti-Dilutive Shares Excluded from Calculation of Diluted Net Loss Per Ordinary Share (Detail) - shares</t>
  </si>
  <si>
    <t>Options to Purchase Ordinary Shares [Member]</t>
  </si>
  <si>
    <t>Antidilutive Securities Excluded from Computation of Earnings Per Share [Line Items]</t>
  </si>
  <si>
    <t>Anti-dilutive shares excluded from calculation of diluted net loss per share</t>
  </si>
  <si>
    <t>Income Taxes - Components of Loss before Income Taxes (Detail) - USD ($) $ in Thousands</t>
  </si>
  <si>
    <t>Income Taxes [Line Items]</t>
  </si>
  <si>
    <t>Rest Of World [Member]</t>
  </si>
  <si>
    <t>Income Taxes - Additional Information (Detail) - USD ($)</t>
  </si>
  <si>
    <t>Dec. 31, 2016</t>
  </si>
  <si>
    <t>Income tax benefit (provision)</t>
  </si>
  <si>
    <t>Net operating loss carryovers</t>
  </si>
  <si>
    <t>Increase in valuation allowance</t>
  </si>
  <si>
    <t>Gross unrecognized tax benefit</t>
  </si>
  <si>
    <t>Unrecognized tax benefit that could affect annual effective tax rate if recognized</t>
  </si>
  <si>
    <t>Unrecognized tax benefits decrease within next twelve months due to statute lapse</t>
  </si>
  <si>
    <t>Subsidiaries Outside of Singapore [Member]</t>
  </si>
  <si>
    <t>Cash held by subsidiaries</t>
  </si>
  <si>
    <t>Maximum [Member]</t>
  </si>
  <si>
    <t>Interest and penalties related to uncertain tax positions</t>
  </si>
  <si>
    <t>Federal [Member]</t>
  </si>
  <si>
    <t>Net operating loss carryforwards</t>
  </si>
  <si>
    <t>Net operating loss carryforwards available to offset future income tax liabilities indefinitely</t>
  </si>
  <si>
    <t>Net operating loss carryforwards available to offset future income tax liabilities</t>
  </si>
  <si>
    <t>Operating Loss Carry forward expiration year</t>
  </si>
  <si>
    <t>2037</t>
  </si>
  <si>
    <t>Federal [Member] | Research and development</t>
  </si>
  <si>
    <t>Tax credit carryforward</t>
  </si>
  <si>
    <t>Research and development tax credit carryforward expiration year</t>
  </si>
  <si>
    <t>2031</t>
  </si>
  <si>
    <t>Federal [Member] | Orphan Drug Credits [Member]</t>
  </si>
  <si>
    <t>U.S.Orphan drug credit carryforward expiration year</t>
  </si>
  <si>
    <t>State [Member]</t>
  </si>
  <si>
    <t>2038</t>
  </si>
  <si>
    <t>State [Member] | Research and development</t>
  </si>
  <si>
    <t>2033</t>
  </si>
  <si>
    <t>State [Member] | Investment</t>
  </si>
  <si>
    <t>Investment tax credit carryforward expiration year</t>
  </si>
  <si>
    <t>Tax years open to examination</t>
  </si>
  <si>
    <t>2015</t>
  </si>
  <si>
    <t>United States [Member]</t>
  </si>
  <si>
    <t>2016</t>
  </si>
  <si>
    <t>UK [Member]</t>
  </si>
  <si>
    <t>2017</t>
  </si>
  <si>
    <t>Japan [Member]</t>
  </si>
  <si>
    <t>Operating loss carryforwards expiration year</t>
  </si>
  <si>
    <t>Ireland [Member]</t>
  </si>
  <si>
    <t>Income Taxes - Deferred Components of Benefit (Provision) for Income Taxes (Detail) - USD ($)</t>
  </si>
  <si>
    <t>Current benefit (provision) for income taxes:</t>
  </si>
  <si>
    <t>Total current benefit (provision) income taxes</t>
  </si>
  <si>
    <t>Deferred benefit (provision) for income taxes:</t>
  </si>
  <si>
    <t>Total deferred benefit (provision) income taxes</t>
  </si>
  <si>
    <t>Total benefit (provision) for income taxes</t>
  </si>
  <si>
    <t>Income Taxes - Reconciliation of Statutory Income Tax Rate (Detail) - Singapore [Member]</t>
  </si>
  <si>
    <t>Singapore statutory income tax rate</t>
  </si>
  <si>
    <t>17.00%</t>
  </si>
  <si>
    <t>Federal and state tax credits</t>
  </si>
  <si>
    <t>9.40%</t>
  </si>
  <si>
    <t>6.60%</t>
  </si>
  <si>
    <t>5.70%</t>
  </si>
  <si>
    <t>Permanent differences</t>
  </si>
  <si>
    <t>(1.50%)</t>
  </si>
  <si>
    <t>(0.30%)</t>
  </si>
  <si>
    <t>(2.60%)</t>
  </si>
  <si>
    <t>Changes in reserves for uncertain tax positions</t>
  </si>
  <si>
    <t>(3.20%)</t>
  </si>
  <si>
    <t>(2.30%)</t>
  </si>
  <si>
    <t>(3.50%)</t>
  </si>
  <si>
    <t>Foreign rate differential</t>
  </si>
  <si>
    <t>7.00%</t>
  </si>
  <si>
    <t>7.80%</t>
  </si>
  <si>
    <t>2.80%</t>
  </si>
  <si>
    <t>Tax rate change</t>
  </si>
  <si>
    <t>(0.40%)</t>
  </si>
  <si>
    <t>(0.90%)</t>
  </si>
  <si>
    <t>Other</t>
  </si>
  <si>
    <t>1.30%</t>
  </si>
  <si>
    <t>0.20%</t>
  </si>
  <si>
    <t>0.40%</t>
  </si>
  <si>
    <t>Change in deferred tax asset valuation allowance</t>
  </si>
  <si>
    <t>(29.60%)</t>
  </si>
  <si>
    <t>(28.70%)</t>
  </si>
  <si>
    <t>(19.70%)</t>
  </si>
  <si>
    <t>Effective income tax rate</t>
  </si>
  <si>
    <t>(0.80%)</t>
  </si>
  <si>
    <t>Income Taxes - Components of Deferred Tax Assets and Liabilities (Detail) - USD ($) $ in Thousands</t>
  </si>
  <si>
    <t>Deferred tax assets:</t>
  </si>
  <si>
    <t>Accrued expenses</t>
  </si>
  <si>
    <t>Accumulated amortization</t>
  </si>
  <si>
    <t>Total deferred tax assets</t>
  </si>
  <si>
    <t>Valuation allowance</t>
  </si>
  <si>
    <t>Net deferred tax assets</t>
  </si>
  <si>
    <t>Deferred tax liabilities:</t>
  </si>
  <si>
    <t>Accumulated depreciation</t>
  </si>
  <si>
    <t>Total deferred tax liabilities</t>
  </si>
  <si>
    <t>Income Taxes - Summary of Valuation Allowance (Detail) - USD ($) $ in Thousands</t>
  </si>
  <si>
    <t>Deferred Tax Assets Net Of Valuation Allowance [Abstract]</t>
  </si>
  <si>
    <t>Balance at beginning of year</t>
  </si>
  <si>
    <t>Effect of foreign currency translation</t>
  </si>
  <si>
    <t>Balance at end of year</t>
  </si>
  <si>
    <t>Income Taxes - Summary of Activity in Unrecognized Tax Benefits (Detail) - USD ($) $ in Thousands</t>
  </si>
  <si>
    <t>Reconciliation Of Unrecognized Tax Benefits Excluding Amounts Pertaining To Examined Tax Returns Roll Forward</t>
  </si>
  <si>
    <t>Unrecognized tax benefit at the beginning of the year</t>
  </si>
  <si>
    <t>Tax positions related to prior years</t>
  </si>
  <si>
    <t>Tax positions related to statute lapse</t>
  </si>
  <si>
    <t>Tax positions related to the current year</t>
  </si>
  <si>
    <t>Unrecognized tax benefit at the end of the year</t>
  </si>
  <si>
    <t>Employee Benefit Plans - Additional Information (Detail) - USD ($) $ in Millions</t>
  </si>
  <si>
    <t>401(k) Plan [Member]</t>
  </si>
  <si>
    <t>Defined Contribution Plan Disclosure [Line Items]</t>
  </si>
  <si>
    <t>Discretionary contributions to defined contribution pension plan</t>
  </si>
  <si>
    <t>Related Parties - Additional Information (Detail) - USD ($) $ in Thousands</t>
  </si>
  <si>
    <t>9 Months Ended</t>
  </si>
  <si>
    <t>Third-Party Investor [Member]</t>
  </si>
  <si>
    <t>Related Party Transaction [Line Items]</t>
  </si>
  <si>
    <t>Related party transaction amount</t>
  </si>
  <si>
    <t>Shin Nippon Biomedical Laboratories Ltd. (SNBL) [Member]</t>
  </si>
  <si>
    <t>Payment for contract research services</t>
  </si>
  <si>
    <t>Scientific Advisor [Member] | Consulting Agreement [Member]</t>
  </si>
  <si>
    <t>Consulting agreement termination notice period</t>
  </si>
  <si>
    <t>14 days</t>
  </si>
  <si>
    <t>Consulting service expenses</t>
  </si>
  <si>
    <t>Selected Quarterly Financial Information (Unaudited) - Schedule of Selected Quarterly Results from Operations (Detail) - USD ($) $ / shares in Units, $ in Thousands</t>
  </si>
  <si>
    <t>Selected Quarterly Financial Information [Abstract]</t>
  </si>
  <si>
    <t>Operating expenses</t>
  </si>
  <si>
    <t>Basic and diluted net loss per ordinary share</t>
  </si>
  <si>
    <t>Subsequent Event - Additional Information (Detail) - Subsequent Event [Member] $ in Millions</t>
  </si>
  <si>
    <t>Feb. 06, 2020USD ($)</t>
  </si>
  <si>
    <t>Subsequent Event [Line Items]</t>
  </si>
  <si>
    <t>Percentage of reduction in workforce</t>
  </si>
  <si>
    <t>22.00%</t>
  </si>
  <si>
    <t>Restructuring Charg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27</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C21" s="5" t="n">
        <v>34541530</v>
      </c>
    </row>
    <row r="22" spans="1:4">
      <c r="A22" s="4" t="s">
        <v>36</v>
      </c>
      <c r="D22" s="6" t="n">
        <v>63148660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9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47161</v>
      </c>
      <c r="C3" s="6" t="n">
        <v>174819</v>
      </c>
    </row>
    <row r="4" spans="1:3">
      <c r="A4" s="4" t="s">
        <v>68</v>
      </c>
      <c r="B4" s="5" t="n">
        <v>20000</v>
      </c>
      <c r="C4" s="5" t="n">
        <v>10000</v>
      </c>
    </row>
    <row r="5" spans="1:3">
      <c r="A5" s="4" t="s">
        <v>69</v>
      </c>
      <c r="B5" s="5" t="n">
        <v>9626</v>
      </c>
      <c r="C5" s="5" t="n">
        <v>6587</v>
      </c>
    </row>
    <row r="6" spans="1:3">
      <c r="A6" s="4" t="s">
        <v>70</v>
      </c>
      <c r="B6" s="5" t="n">
        <v>8689</v>
      </c>
      <c r="C6" s="5" t="n">
        <v>10867</v>
      </c>
    </row>
    <row r="7" spans="1:3">
      <c r="A7" s="4" t="s">
        <v>71</v>
      </c>
      <c r="B7" s="5" t="n">
        <v>185476</v>
      </c>
      <c r="C7" s="5" t="n">
        <v>202273</v>
      </c>
    </row>
    <row r="8" spans="1:3">
      <c r="A8" s="3" t="s">
        <v>72</v>
      </c>
    </row>
    <row r="9" spans="1:3">
      <c r="A9" s="4" t="s">
        <v>73</v>
      </c>
      <c r="B9" s="5" t="n">
        <v>30000</v>
      </c>
      <c r="C9" s="5" t="n">
        <v>50000</v>
      </c>
    </row>
    <row r="10" spans="1:3">
      <c r="A10" s="4" t="s">
        <v>74</v>
      </c>
      <c r="B10" s="5" t="n">
        <v>36368</v>
      </c>
      <c r="C10" s="5" t="n">
        <v>39931</v>
      </c>
    </row>
    <row r="11" spans="1:3">
      <c r="A11" s="4" t="s">
        <v>75</v>
      </c>
      <c r="B11" s="5" t="n">
        <v>18101</v>
      </c>
    </row>
    <row r="12" spans="1:3">
      <c r="A12" s="4" t="s">
        <v>76</v>
      </c>
      <c r="B12" s="5" t="n">
        <v>3647</v>
      </c>
      <c r="C12" s="5" t="n">
        <v>3625</v>
      </c>
    </row>
    <row r="13" spans="1:3">
      <c r="A13" s="4" t="s">
        <v>77</v>
      </c>
      <c r="B13" s="5" t="n">
        <v>10658</v>
      </c>
      <c r="C13" s="5" t="n">
        <v>111</v>
      </c>
    </row>
    <row r="14" spans="1:3">
      <c r="A14" s="4" t="s">
        <v>78</v>
      </c>
      <c r="B14" s="5" t="n">
        <v>98774</v>
      </c>
      <c r="C14" s="5" t="n">
        <v>93667</v>
      </c>
    </row>
    <row r="15" spans="1:3">
      <c r="A15" s="4" t="s">
        <v>79</v>
      </c>
      <c r="B15" s="5" t="n">
        <v>284250</v>
      </c>
      <c r="C15" s="5" t="n">
        <v>295940</v>
      </c>
    </row>
    <row r="16" spans="1:3">
      <c r="A16" s="3" t="s">
        <v>80</v>
      </c>
    </row>
    <row r="17" spans="1:3">
      <c r="A17" s="4" t="s">
        <v>81</v>
      </c>
      <c r="B17" s="5" t="n">
        <v>9073</v>
      </c>
      <c r="C17" s="5" t="n">
        <v>13089</v>
      </c>
    </row>
    <row r="18" spans="1:3">
      <c r="A18" s="4" t="s">
        <v>82</v>
      </c>
      <c r="B18" s="5" t="n">
        <v>16185</v>
      </c>
      <c r="C18" s="5" t="n">
        <v>14736</v>
      </c>
    </row>
    <row r="19" spans="1:3">
      <c r="A19" s="4" t="s">
        <v>83</v>
      </c>
      <c r="C19" s="5" t="n">
        <v>115</v>
      </c>
    </row>
    <row r="20" spans="1:3">
      <c r="A20" s="4" t="s">
        <v>84</v>
      </c>
      <c r="B20" s="5" t="n">
        <v>89652</v>
      </c>
      <c r="C20" s="5" t="n">
        <v>100945</v>
      </c>
    </row>
    <row r="21" spans="1:3">
      <c r="A21" s="4" t="s">
        <v>85</v>
      </c>
      <c r="C21" s="5" t="n">
        <v>1156</v>
      </c>
    </row>
    <row r="22" spans="1:3">
      <c r="A22" s="4" t="s">
        <v>86</v>
      </c>
      <c r="B22" s="5" t="n">
        <v>3243</v>
      </c>
    </row>
    <row r="23" spans="1:3">
      <c r="A23" s="4" t="s">
        <v>87</v>
      </c>
      <c r="B23" s="5" t="n">
        <v>118153</v>
      </c>
      <c r="C23" s="5" t="n">
        <v>130041</v>
      </c>
    </row>
    <row r="24" spans="1:3">
      <c r="A24" s="3" t="s">
        <v>88</v>
      </c>
    </row>
    <row r="25" spans="1:3">
      <c r="A25" s="4" t="s">
        <v>89</v>
      </c>
      <c r="C25" s="5" t="n">
        <v>5132</v>
      </c>
    </row>
    <row r="26" spans="1:3">
      <c r="A26" s="4" t="s">
        <v>90</v>
      </c>
      <c r="B26" s="5" t="n">
        <v>63466</v>
      </c>
      <c r="C26" s="5" t="n">
        <v>68156</v>
      </c>
    </row>
    <row r="27" spans="1:3">
      <c r="A27" s="4" t="s">
        <v>91</v>
      </c>
      <c r="C27" s="5" t="n">
        <v>9247</v>
      </c>
    </row>
    <row r="28" spans="1:3">
      <c r="A28" s="4" t="s">
        <v>92</v>
      </c>
      <c r="B28" s="5" t="n">
        <v>29304</v>
      </c>
    </row>
    <row r="29" spans="1:3">
      <c r="A29" s="4" t="s">
        <v>93</v>
      </c>
      <c r="B29" s="5" t="n">
        <v>1721</v>
      </c>
      <c r="C29" s="5" t="n">
        <v>2142</v>
      </c>
    </row>
    <row r="30" spans="1:3">
      <c r="A30" s="4" t="s">
        <v>94</v>
      </c>
      <c r="B30" s="5" t="n">
        <v>94491</v>
      </c>
      <c r="C30" s="5" t="n">
        <v>84677</v>
      </c>
    </row>
    <row r="31" spans="1:3">
      <c r="A31" s="4" t="s">
        <v>95</v>
      </c>
      <c r="B31" s="5" t="n">
        <v>212644</v>
      </c>
      <c r="C31" s="5" t="n">
        <v>214718</v>
      </c>
    </row>
    <row r="32" spans="1:3">
      <c r="A32" s="4" t="s">
        <v>96</v>
      </c>
      <c r="B32" s="5" t="n">
        <v>7874</v>
      </c>
      <c r="C32" s="5" t="n">
        <v>7874</v>
      </c>
    </row>
    <row r="33" spans="1:3">
      <c r="A33" s="3" t="s">
        <v>97</v>
      </c>
    </row>
    <row r="34" spans="1:3">
      <c r="A34" s="4" t="s">
        <v>98</v>
      </c>
      <c r="B34" s="5" t="n">
        <v>539547</v>
      </c>
      <c r="C34" s="5" t="n">
        <v>375148</v>
      </c>
    </row>
    <row r="35" spans="1:3">
      <c r="A35" s="4" t="s">
        <v>99</v>
      </c>
      <c r="B35" s="5" t="n">
        <v>57277</v>
      </c>
      <c r="C35" s="5" t="n">
        <v>37768</v>
      </c>
    </row>
    <row r="36" spans="1:3">
      <c r="A36" s="4" t="s">
        <v>100</v>
      </c>
      <c r="B36" s="5" t="n">
        <v>267</v>
      </c>
      <c r="C36" s="5" t="n">
        <v>153</v>
      </c>
    </row>
    <row r="37" spans="1:3">
      <c r="A37" s="4" t="s">
        <v>101</v>
      </c>
      <c r="B37" s="5" t="n">
        <v>-533359</v>
      </c>
      <c r="C37" s="5" t="n">
        <v>-339721</v>
      </c>
    </row>
    <row r="38" spans="1:3">
      <c r="A38" s="4" t="s">
        <v>102</v>
      </c>
      <c r="B38" s="5" t="n">
        <v>63732</v>
      </c>
      <c r="C38" s="5" t="n">
        <v>73348</v>
      </c>
    </row>
    <row r="39" spans="1:3">
      <c r="A39" s="4" t="s">
        <v>103</v>
      </c>
      <c r="B39" s="6" t="n">
        <v>284250</v>
      </c>
      <c r="C39" s="6" t="n">
        <v>2959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0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14</v>
      </c>
      <c r="B21" s="4" t="s">
        <v>276</v>
      </c>
    </row>
    <row r="22" spans="1:2">
      <c r="A22" s="4" t="s">
        <v>226</v>
      </c>
      <c r="B22" s="4" t="s">
        <v>277</v>
      </c>
    </row>
    <row r="23" spans="1:2">
      <c r="A23" s="4" t="s">
        <v>217</v>
      </c>
      <c r="B23" s="4" t="s">
        <v>278</v>
      </c>
    </row>
    <row r="24" spans="1:2">
      <c r="A24" s="4" t="s">
        <v>279</v>
      </c>
      <c r="B2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4" t="s">
        <v>282</v>
      </c>
      <c r="B3" s="4" t="s">
        <v>283</v>
      </c>
    </row>
    <row r="4" spans="1:2">
      <c r="A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row>
    <row r="8" spans="1:2">
      <c r="A8" s="3" t="s">
        <v>294</v>
      </c>
    </row>
    <row r="9" spans="1:2">
      <c r="A9" s="4" t="s">
        <v>302</v>
      </c>
      <c r="B9"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5</v>
      </c>
    </row>
    <row r="2" spans="1:3">
      <c r="A2" s="3" t="s">
        <v>105</v>
      </c>
    </row>
    <row r="3" spans="1:3">
      <c r="A3" s="4" t="s">
        <v>106</v>
      </c>
      <c r="B3" s="6" t="n">
        <v>0</v>
      </c>
      <c r="C3" s="6" t="n">
        <v>0</v>
      </c>
    </row>
    <row r="4" spans="1:3">
      <c r="A4" s="4" t="s">
        <v>107</v>
      </c>
      <c r="B4" s="5" t="n">
        <v>3901348</v>
      </c>
      <c r="C4" s="5" t="n">
        <v>3901348</v>
      </c>
    </row>
    <row r="5" spans="1:3">
      <c r="A5" s="4" t="s">
        <v>108</v>
      </c>
      <c r="B5" s="5" t="n">
        <v>3901348</v>
      </c>
      <c r="C5" s="5" t="n">
        <v>3901348</v>
      </c>
    </row>
    <row r="6" spans="1:3">
      <c r="A6" s="4" t="s">
        <v>109</v>
      </c>
      <c r="B6" s="4" t="s">
        <v>110</v>
      </c>
      <c r="C6" s="4" t="s">
        <v>110</v>
      </c>
    </row>
    <row r="7" spans="1:3">
      <c r="A7" s="4" t="s">
        <v>111</v>
      </c>
      <c r="B7" s="5" t="n">
        <v>34340690</v>
      </c>
      <c r="C7" s="5" t="n">
        <v>29472197</v>
      </c>
    </row>
    <row r="8" spans="1:3">
      <c r="A8" s="4" t="s">
        <v>112</v>
      </c>
      <c r="B8" s="5" t="n">
        <v>34340690</v>
      </c>
      <c r="C8" s="5" t="n">
        <v>294721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row>
    <row r="9" spans="1:2">
      <c r="A9" s="4" t="s">
        <v>328</v>
      </c>
      <c r="B9"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2</v>
      </c>
    </row>
    <row r="3" spans="1:2">
      <c r="A3" s="3" t="s">
        <v>236</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3</v>
      </c>
      <c r="B1" s="2" t="s">
        <v>2</v>
      </c>
      <c r="C1" s="2" t="s">
        <v>65</v>
      </c>
    </row>
    <row r="2" spans="1:3">
      <c r="A2" s="3" t="s">
        <v>198</v>
      </c>
    </row>
    <row r="3" spans="1:3">
      <c r="A3" s="4" t="s">
        <v>67</v>
      </c>
      <c r="B3" s="6" t="n">
        <v>147161</v>
      </c>
      <c r="C3" s="6" t="n">
        <v>1748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34</v>
      </c>
      <c r="B1" s="2" t="s">
        <v>1</v>
      </c>
    </row>
    <row r="2" spans="1:6">
      <c r="B2" s="2" t="s">
        <v>335</v>
      </c>
      <c r="C2" s="2" t="s">
        <v>336</v>
      </c>
      <c r="D2" s="2" t="s">
        <v>337</v>
      </c>
      <c r="E2" s="2" t="s">
        <v>167</v>
      </c>
      <c r="F2" s="2" t="s">
        <v>338</v>
      </c>
    </row>
    <row r="3" spans="1:6">
      <c r="A3" s="3" t="s">
        <v>339</v>
      </c>
    </row>
    <row r="4" spans="1:6">
      <c r="A4" s="4" t="s">
        <v>340</v>
      </c>
      <c r="B4" s="5" t="n">
        <v>1</v>
      </c>
    </row>
    <row r="5" spans="1:6">
      <c r="A5" s="4" t="s">
        <v>341</v>
      </c>
      <c r="B5" s="6" t="n">
        <v>150808</v>
      </c>
      <c r="D5" s="6" t="n">
        <v>178444</v>
      </c>
      <c r="E5" s="6" t="n">
        <v>146113</v>
      </c>
      <c r="F5" s="6" t="n">
        <v>153894</v>
      </c>
    </row>
    <row r="6" spans="1:6">
      <c r="A6" s="4" t="s">
        <v>76</v>
      </c>
      <c r="B6" s="6" t="n">
        <v>3647</v>
      </c>
      <c r="D6" s="6" t="n">
        <v>3625</v>
      </c>
    </row>
    <row r="7" spans="1:6">
      <c r="A7" s="4" t="s">
        <v>342</v>
      </c>
      <c r="B7" s="4" t="s">
        <v>60</v>
      </c>
    </row>
    <row r="8" spans="1:6">
      <c r="A8" s="4" t="s">
        <v>343</v>
      </c>
      <c r="B8" s="4" t="s">
        <v>344</v>
      </c>
    </row>
    <row r="9" spans="1:6">
      <c r="A9" s="4" t="s">
        <v>345</v>
      </c>
      <c r="B9" s="4" t="s">
        <v>346</v>
      </c>
    </row>
    <row r="10" spans="1:6">
      <c r="A10" s="4" t="s">
        <v>347</v>
      </c>
      <c r="B10" s="6" t="n">
        <v>32547</v>
      </c>
      <c r="C10" s="6" t="n">
        <v>35400</v>
      </c>
    </row>
    <row r="11" spans="1:6">
      <c r="A11" s="4" t="s">
        <v>348</v>
      </c>
      <c r="B11" s="6" t="n">
        <v>18101</v>
      </c>
      <c r="C11" s="6" t="n">
        <v>19700</v>
      </c>
    </row>
    <row r="12" spans="1:6">
      <c r="A12" s="4" t="s">
        <v>349</v>
      </c>
    </row>
    <row r="13" spans="1:6">
      <c r="A13" s="3" t="s">
        <v>339</v>
      </c>
    </row>
    <row r="14" spans="1:6">
      <c r="A14" s="4" t="s">
        <v>350</v>
      </c>
      <c r="B14" s="4" t="s">
        <v>351</v>
      </c>
    </row>
    <row r="15" spans="1:6">
      <c r="A15" s="4" t="s">
        <v>352</v>
      </c>
    </row>
    <row r="16" spans="1:6">
      <c r="A16" s="3" t="s">
        <v>339</v>
      </c>
    </row>
    <row r="17" spans="1:6">
      <c r="A17" s="4" t="s">
        <v>76</v>
      </c>
      <c r="B17" s="6" t="n">
        <v>2600</v>
      </c>
    </row>
    <row r="18" spans="1:6">
      <c r="A18" s="4" t="s">
        <v>353</v>
      </c>
    </row>
    <row r="19" spans="1:6">
      <c r="A19" s="3" t="s">
        <v>339</v>
      </c>
    </row>
    <row r="20" spans="1:6">
      <c r="A20" s="4" t="s">
        <v>76</v>
      </c>
      <c r="B20" s="6" t="n">
        <v>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6"/>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57</v>
      </c>
      <c r="B8" s="4" t="s">
        <v>360</v>
      </c>
    </row>
    <row r="9" spans="1:2">
      <c r="A9" s="4" t="s">
        <v>361</v>
      </c>
    </row>
    <row r="10" spans="1:2">
      <c r="A10" s="3" t="s">
        <v>356</v>
      </c>
    </row>
    <row r="11" spans="1:2">
      <c r="A11" s="4" t="s">
        <v>357</v>
      </c>
      <c r="B11"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65</v>
      </c>
      <c r="D1" s="2" t="s">
        <v>114</v>
      </c>
    </row>
    <row r="2" spans="1:4">
      <c r="A2" s="3" t="s">
        <v>364</v>
      </c>
    </row>
    <row r="3" spans="1:4">
      <c r="A3" s="4" t="s">
        <v>84</v>
      </c>
      <c r="B3" s="6" t="n">
        <v>89652</v>
      </c>
      <c r="C3" s="6" t="n">
        <v>100945</v>
      </c>
      <c r="D3" s="6" t="n">
        <v>1275</v>
      </c>
    </row>
    <row r="4" spans="1:4">
      <c r="A4" s="4" t="s">
        <v>90</v>
      </c>
      <c r="B4" s="5" t="n">
        <v>63466</v>
      </c>
      <c r="C4" s="5" t="n">
        <v>68156</v>
      </c>
      <c r="D4" s="5" t="n">
        <v>7241</v>
      </c>
    </row>
    <row r="5" spans="1:4">
      <c r="A5" s="4" t="s">
        <v>101</v>
      </c>
      <c r="B5" s="6" t="n">
        <v>-533359</v>
      </c>
      <c r="C5" s="6" t="n">
        <v>-339721</v>
      </c>
      <c r="D5" s="5" t="n">
        <v>-192716</v>
      </c>
    </row>
    <row r="6" spans="1:4">
      <c r="A6" s="4" t="s">
        <v>365</v>
      </c>
    </row>
    <row r="7" spans="1:4">
      <c r="A7" s="3" t="s">
        <v>364</v>
      </c>
    </row>
    <row r="8" spans="1:4">
      <c r="A8" s="4" t="s">
        <v>84</v>
      </c>
      <c r="D8" s="5" t="n">
        <v>2705</v>
      </c>
    </row>
    <row r="9" spans="1:4">
      <c r="A9" s="4" t="s">
        <v>90</v>
      </c>
      <c r="D9" s="5" t="n">
        <v>5607</v>
      </c>
    </row>
    <row r="10" spans="1:4">
      <c r="A10" s="4" t="s">
        <v>101</v>
      </c>
      <c r="D10" s="5" t="n">
        <v>-192512</v>
      </c>
    </row>
    <row r="11" spans="1:4">
      <c r="A11" s="4" t="s">
        <v>366</v>
      </c>
    </row>
    <row r="12" spans="1:4">
      <c r="A12" s="3" t="s">
        <v>364</v>
      </c>
    </row>
    <row r="13" spans="1:4">
      <c r="A13" s="4" t="s">
        <v>84</v>
      </c>
      <c r="D13" s="5" t="n">
        <v>-1430</v>
      </c>
    </row>
    <row r="14" spans="1:4">
      <c r="A14" s="4" t="s">
        <v>90</v>
      </c>
      <c r="D14" s="5" t="n">
        <v>1634</v>
      </c>
    </row>
    <row r="15" spans="1:4">
      <c r="A15" s="4" t="s">
        <v>101</v>
      </c>
      <c r="D15" s="6" t="n">
        <v>-2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7</v>
      </c>
      <c r="B1" s="2" t="s">
        <v>368</v>
      </c>
      <c r="J1" s="2" t="s">
        <v>1</v>
      </c>
    </row>
    <row r="2" spans="1:12">
      <c r="B2" s="2" t="s">
        <v>2</v>
      </c>
      <c r="C2" s="2" t="s">
        <v>369</v>
      </c>
      <c r="D2" s="2" t="s">
        <v>370</v>
      </c>
      <c r="E2" s="2" t="s">
        <v>371</v>
      </c>
      <c r="F2" s="2" t="s">
        <v>65</v>
      </c>
      <c r="G2" s="2" t="s">
        <v>372</v>
      </c>
      <c r="H2" s="2" t="s">
        <v>373</v>
      </c>
      <c r="I2" s="2" t="s">
        <v>374</v>
      </c>
      <c r="J2" s="2" t="s">
        <v>2</v>
      </c>
      <c r="K2" s="2" t="s">
        <v>65</v>
      </c>
      <c r="L2" s="2" t="s">
        <v>114</v>
      </c>
    </row>
    <row r="3" spans="1:12">
      <c r="A3" s="3" t="s">
        <v>375</v>
      </c>
    </row>
    <row r="4" spans="1:12">
      <c r="A4" s="4" t="s">
        <v>116</v>
      </c>
      <c r="B4" s="6" t="n">
        <v>2400000</v>
      </c>
      <c r="C4" s="6" t="n">
        <v>2929000</v>
      </c>
      <c r="D4" s="6" t="n">
        <v>7628000</v>
      </c>
      <c r="E4" s="6" t="n">
        <v>3026000</v>
      </c>
      <c r="F4" s="6" t="n">
        <v>3620000</v>
      </c>
      <c r="G4" s="6" t="n">
        <v>4493000</v>
      </c>
      <c r="H4" s="6" t="n">
        <v>4879000</v>
      </c>
      <c r="I4" s="6" t="n">
        <v>1422000</v>
      </c>
      <c r="J4" s="6" t="n">
        <v>15983000</v>
      </c>
      <c r="K4" s="6" t="n">
        <v>14414000</v>
      </c>
      <c r="L4" s="6" t="n">
        <v>3893000</v>
      </c>
    </row>
    <row r="5" spans="1:12">
      <c r="A5" s="4" t="s">
        <v>121</v>
      </c>
      <c r="B5" s="5" t="n">
        <v>-60533000</v>
      </c>
      <c r="C5" s="5" t="n">
        <v>-54179000</v>
      </c>
      <c r="D5" s="5" t="n">
        <v>-45617000</v>
      </c>
      <c r="E5" s="5" t="n">
        <v>-47988000</v>
      </c>
      <c r="F5" s="5" t="n">
        <v>-48943000</v>
      </c>
      <c r="G5" s="5" t="n">
        <v>-38232000</v>
      </c>
      <c r="H5" s="5" t="n">
        <v>-36573000</v>
      </c>
      <c r="I5" s="5" t="n">
        <v>-35775000</v>
      </c>
      <c r="J5" s="5" t="n">
        <v>-208317000</v>
      </c>
      <c r="K5" s="5" t="n">
        <v>-159523000</v>
      </c>
      <c r="L5" s="5" t="n">
        <v>-102391000</v>
      </c>
    </row>
    <row r="6" spans="1:12">
      <c r="A6" s="4" t="s">
        <v>128</v>
      </c>
      <c r="J6" s="5" t="n">
        <v>0</v>
      </c>
      <c r="K6" s="5" t="n">
        <v>-69000</v>
      </c>
      <c r="L6" s="5" t="n">
        <v>-842000</v>
      </c>
    </row>
    <row r="7" spans="1:12">
      <c r="A7" s="4" t="s">
        <v>129</v>
      </c>
      <c r="B7" s="6" t="n">
        <v>-56770000</v>
      </c>
      <c r="C7" s="6" t="n">
        <v>-50726000</v>
      </c>
      <c r="D7" s="6" t="n">
        <v>-41942000</v>
      </c>
      <c r="E7" s="6" t="n">
        <v>-44200000</v>
      </c>
      <c r="F7" s="6" t="n">
        <v>-37887000</v>
      </c>
      <c r="G7" s="6" t="n">
        <v>-37631000</v>
      </c>
      <c r="H7" s="6" t="n">
        <v>-35894000</v>
      </c>
      <c r="I7" s="6" t="n">
        <v>-35241000</v>
      </c>
      <c r="J7" s="6" t="n">
        <v>-193638000</v>
      </c>
      <c r="K7" s="6" t="n">
        <v>-146653000</v>
      </c>
      <c r="L7" s="5" t="n">
        <v>-101980000</v>
      </c>
    </row>
    <row r="8" spans="1:12">
      <c r="A8" s="4" t="s">
        <v>365</v>
      </c>
    </row>
    <row r="9" spans="1:12">
      <c r="A9" s="3" t="s">
        <v>375</v>
      </c>
    </row>
    <row r="10" spans="1:12">
      <c r="A10" s="4" t="s">
        <v>116</v>
      </c>
      <c r="L10" s="5" t="n">
        <v>3704000</v>
      </c>
    </row>
    <row r="11" spans="1:12">
      <c r="A11" s="4" t="s">
        <v>121</v>
      </c>
      <c r="L11" s="5" t="n">
        <v>-102580000</v>
      </c>
    </row>
    <row r="12" spans="1:12">
      <c r="A12" s="4" t="s">
        <v>128</v>
      </c>
      <c r="L12" s="5" t="n">
        <v>-708000</v>
      </c>
    </row>
    <row r="13" spans="1:12">
      <c r="A13" s="4" t="s">
        <v>129</v>
      </c>
      <c r="L13" s="5" t="n">
        <v>-102035000</v>
      </c>
    </row>
    <row r="14" spans="1:12">
      <c r="A14" s="4" t="s">
        <v>366</v>
      </c>
    </row>
    <row r="15" spans="1:12">
      <c r="A15" s="3" t="s">
        <v>375</v>
      </c>
    </row>
    <row r="16" spans="1:12">
      <c r="A16" s="4" t="s">
        <v>116</v>
      </c>
      <c r="L16" s="5" t="n">
        <v>189000</v>
      </c>
    </row>
    <row r="17" spans="1:12">
      <c r="A17" s="4" t="s">
        <v>121</v>
      </c>
      <c r="L17" s="5" t="n">
        <v>189000</v>
      </c>
    </row>
    <row r="18" spans="1:12">
      <c r="A18" s="4" t="s">
        <v>128</v>
      </c>
      <c r="L18" s="5" t="n">
        <v>-134000</v>
      </c>
    </row>
    <row r="19" spans="1:12">
      <c r="A19" s="4" t="s">
        <v>129</v>
      </c>
      <c r="L19" s="6" t="n">
        <v>5500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65</v>
      </c>
      <c r="D2" s="2" t="s">
        <v>114</v>
      </c>
    </row>
    <row r="3" spans="1:4">
      <c r="A3" s="3" t="s">
        <v>377</v>
      </c>
    </row>
    <row r="4" spans="1:4">
      <c r="A4" s="4" t="s">
        <v>129</v>
      </c>
      <c r="B4" s="6" t="n">
        <v>-193638</v>
      </c>
      <c r="C4" s="6" t="n">
        <v>-146653</v>
      </c>
      <c r="D4" s="6" t="n">
        <v>-101980</v>
      </c>
    </row>
    <row r="5" spans="1:4">
      <c r="A5" s="3" t="s">
        <v>171</v>
      </c>
    </row>
    <row r="6" spans="1:4">
      <c r="A6" s="4" t="s">
        <v>178</v>
      </c>
      <c r="D6" s="5" t="n">
        <v>908</v>
      </c>
    </row>
    <row r="7" spans="1:4">
      <c r="A7" s="3" t="s">
        <v>179</v>
      </c>
    </row>
    <row r="8" spans="1:4">
      <c r="A8" s="4" t="s">
        <v>181</v>
      </c>
      <c r="B8" s="6" t="n">
        <v>-15983</v>
      </c>
      <c r="C8" s="6" t="n">
        <v>160585</v>
      </c>
      <c r="D8" s="5" t="n">
        <v>-2893</v>
      </c>
    </row>
    <row r="9" spans="1:4">
      <c r="A9" s="4" t="s">
        <v>365</v>
      </c>
    </row>
    <row r="10" spans="1:4">
      <c r="A10" s="3" t="s">
        <v>377</v>
      </c>
    </row>
    <row r="11" spans="1:4">
      <c r="A11" s="4" t="s">
        <v>129</v>
      </c>
      <c r="D11" s="5" t="n">
        <v>-102035</v>
      </c>
    </row>
    <row r="12" spans="1:4">
      <c r="A12" s="3" t="s">
        <v>171</v>
      </c>
    </row>
    <row r="13" spans="1:4">
      <c r="A13" s="4" t="s">
        <v>178</v>
      </c>
      <c r="D13" s="5" t="n">
        <v>774</v>
      </c>
    </row>
    <row r="14" spans="1:4">
      <c r="A14" s="3" t="s">
        <v>179</v>
      </c>
    </row>
    <row r="15" spans="1:4">
      <c r="A15" s="4" t="s">
        <v>181</v>
      </c>
      <c r="D15" s="5" t="n">
        <v>-2704</v>
      </c>
    </row>
    <row r="16" spans="1:4">
      <c r="A16" s="4" t="s">
        <v>366</v>
      </c>
    </row>
    <row r="17" spans="1:4">
      <c r="A17" s="3" t="s">
        <v>377</v>
      </c>
    </row>
    <row r="18" spans="1:4">
      <c r="A18" s="4" t="s">
        <v>129</v>
      </c>
      <c r="D18" s="5" t="n">
        <v>55</v>
      </c>
    </row>
    <row r="19" spans="1:4">
      <c r="A19" s="3" t="s">
        <v>171</v>
      </c>
    </row>
    <row r="20" spans="1:4">
      <c r="A20" s="4" t="s">
        <v>178</v>
      </c>
      <c r="D20" s="5" t="n">
        <v>134</v>
      </c>
    </row>
    <row r="21" spans="1:4">
      <c r="A21" s="3" t="s">
        <v>179</v>
      </c>
    </row>
    <row r="22" spans="1:4">
      <c r="A22" s="4" t="s">
        <v>181</v>
      </c>
      <c r="D22" s="6" t="n">
        <v>-18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8</v>
      </c>
      <c r="B1" s="2" t="s">
        <v>2</v>
      </c>
    </row>
    <row r="2" spans="1:2">
      <c r="A2" s="4" t="s">
        <v>379</v>
      </c>
    </row>
    <row r="3" spans="1:2">
      <c r="A3" s="3" t="s">
        <v>339</v>
      </c>
    </row>
    <row r="4" spans="1:2">
      <c r="A4" s="4" t="s">
        <v>380</v>
      </c>
      <c r="B4" s="4" t="s">
        <v>3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5</v>
      </c>
    </row>
    <row r="2" spans="1:3">
      <c r="A2" s="3" t="s">
        <v>356</v>
      </c>
    </row>
    <row r="3" spans="1:3">
      <c r="A3" s="4" t="s">
        <v>383</v>
      </c>
      <c r="B3" s="6" t="n">
        <v>53371</v>
      </c>
      <c r="C3" s="6" t="n">
        <v>49431</v>
      </c>
    </row>
    <row r="4" spans="1:3">
      <c r="A4" s="4" t="s">
        <v>384</v>
      </c>
      <c r="B4" s="5" t="n">
        <v>-17003</v>
      </c>
      <c r="C4" s="5" t="n">
        <v>-9500</v>
      </c>
    </row>
    <row r="5" spans="1:3">
      <c r="A5" s="4" t="s">
        <v>74</v>
      </c>
      <c r="B5" s="5" t="n">
        <v>36368</v>
      </c>
      <c r="C5" s="5" t="n">
        <v>39931</v>
      </c>
    </row>
    <row r="6" spans="1:3">
      <c r="A6" s="4" t="s">
        <v>385</v>
      </c>
    </row>
    <row r="7" spans="1:3">
      <c r="A7" s="3" t="s">
        <v>356</v>
      </c>
    </row>
    <row r="8" spans="1:3">
      <c r="A8" s="4" t="s">
        <v>383</v>
      </c>
      <c r="B8" s="5" t="n">
        <v>24531</v>
      </c>
      <c r="C8" s="5" t="n">
        <v>20300</v>
      </c>
    </row>
    <row r="9" spans="1:3">
      <c r="A9" s="4" t="s">
        <v>386</v>
      </c>
    </row>
    <row r="10" spans="1:3">
      <c r="A10" s="3" t="s">
        <v>356</v>
      </c>
    </row>
    <row r="11" spans="1:3">
      <c r="A11" s="4" t="s">
        <v>383</v>
      </c>
      <c r="B11" s="5" t="n">
        <v>524</v>
      </c>
      <c r="C11" s="5" t="n">
        <v>435</v>
      </c>
    </row>
    <row r="12" spans="1:3">
      <c r="A12" s="4" t="s">
        <v>361</v>
      </c>
    </row>
    <row r="13" spans="1:3">
      <c r="A13" s="3" t="s">
        <v>356</v>
      </c>
    </row>
    <row r="14" spans="1:3">
      <c r="A14" s="4" t="s">
        <v>383</v>
      </c>
      <c r="B14" s="5" t="n">
        <v>27830</v>
      </c>
      <c r="C14" s="5" t="n">
        <v>27342</v>
      </c>
    </row>
    <row r="15" spans="1:3">
      <c r="A15" s="4" t="s">
        <v>387</v>
      </c>
    </row>
    <row r="16" spans="1:3">
      <c r="A16" s="3" t="s">
        <v>356</v>
      </c>
    </row>
    <row r="17" spans="1:3">
      <c r="A17" s="4" t="s">
        <v>383</v>
      </c>
      <c r="B17" s="6" t="n">
        <v>486</v>
      </c>
      <c r="C17" s="6" t="n">
        <v>13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6" t="n">
        <v>15983000</v>
      </c>
      <c r="C4" s="6" t="n">
        <v>14414000</v>
      </c>
      <c r="D4" s="6" t="n">
        <v>3893000</v>
      </c>
    </row>
    <row r="5" spans="1:4">
      <c r="A5" s="3" t="s">
        <v>117</v>
      </c>
    </row>
    <row r="6" spans="1:4">
      <c r="A6" s="4" t="s">
        <v>118</v>
      </c>
      <c r="B6" s="5" t="n">
        <v>175431000</v>
      </c>
      <c r="C6" s="5" t="n">
        <v>134428000</v>
      </c>
      <c r="D6" s="5" t="n">
        <v>79309000</v>
      </c>
    </row>
    <row r="7" spans="1:4">
      <c r="A7" s="4" t="s">
        <v>119</v>
      </c>
      <c r="B7" s="5" t="n">
        <v>48869000</v>
      </c>
      <c r="C7" s="5" t="n">
        <v>39509000</v>
      </c>
      <c r="D7" s="5" t="n">
        <v>26975000</v>
      </c>
    </row>
    <row r="8" spans="1:4">
      <c r="A8" s="4" t="s">
        <v>120</v>
      </c>
      <c r="B8" s="5" t="n">
        <v>224300000</v>
      </c>
      <c r="C8" s="5" t="n">
        <v>173937000</v>
      </c>
      <c r="D8" s="5" t="n">
        <v>106284000</v>
      </c>
    </row>
    <row r="9" spans="1:4">
      <c r="A9" s="4" t="s">
        <v>121</v>
      </c>
      <c r="B9" s="5" t="n">
        <v>-208317000</v>
      </c>
      <c r="C9" s="5" t="n">
        <v>-159523000</v>
      </c>
      <c r="D9" s="5" t="n">
        <v>-102391000</v>
      </c>
    </row>
    <row r="10" spans="1:4">
      <c r="A10" s="3" t="s">
        <v>122</v>
      </c>
    </row>
    <row r="11" spans="1:4">
      <c r="A11" s="4" t="s">
        <v>123</v>
      </c>
      <c r="B11" s="5" t="n">
        <v>4912000</v>
      </c>
      <c r="C11" s="5" t="n">
        <v>3368000</v>
      </c>
      <c r="D11" s="5" t="n">
        <v>1578000</v>
      </c>
    </row>
    <row r="12" spans="1:4">
      <c r="A12" s="4" t="s">
        <v>124</v>
      </c>
      <c r="B12" s="5" t="n">
        <v>29000</v>
      </c>
      <c r="C12" s="5" t="n">
        <v>22000</v>
      </c>
      <c r="D12" s="5" t="n">
        <v>6000</v>
      </c>
    </row>
    <row r="13" spans="1:4">
      <c r="A13" s="4" t="s">
        <v>125</v>
      </c>
      <c r="B13" s="5" t="n">
        <v>9738000</v>
      </c>
      <c r="C13" s="5" t="n">
        <v>9549000</v>
      </c>
      <c r="D13" s="5" t="n">
        <v>-331000</v>
      </c>
    </row>
    <row r="14" spans="1:4">
      <c r="A14" s="4" t="s">
        <v>126</v>
      </c>
      <c r="B14" s="5" t="n">
        <v>14679000</v>
      </c>
      <c r="C14" s="5" t="n">
        <v>12939000</v>
      </c>
      <c r="D14" s="5" t="n">
        <v>1253000</v>
      </c>
    </row>
    <row r="15" spans="1:4">
      <c r="A15" s="4" t="s">
        <v>127</v>
      </c>
      <c r="B15" s="5" t="n">
        <v>-193638000</v>
      </c>
      <c r="C15" s="5" t="n">
        <v>-146584000</v>
      </c>
      <c r="D15" s="5" t="n">
        <v>-101138000</v>
      </c>
    </row>
    <row r="16" spans="1:4">
      <c r="A16" s="4" t="s">
        <v>128</v>
      </c>
      <c r="B16" s="5" t="n">
        <v>0</v>
      </c>
      <c r="C16" s="5" t="n">
        <v>-69000</v>
      </c>
      <c r="D16" s="5" t="n">
        <v>-842000</v>
      </c>
    </row>
    <row r="17" spans="1:4">
      <c r="A17" s="4" t="s">
        <v>129</v>
      </c>
      <c r="B17" s="6" t="n">
        <v>-193638000</v>
      </c>
      <c r="C17" s="6" t="n">
        <v>-146653000</v>
      </c>
      <c r="D17" s="6" t="n">
        <v>-101980000</v>
      </c>
    </row>
    <row r="18" spans="1:4">
      <c r="A18" s="4" t="s">
        <v>130</v>
      </c>
      <c r="B18" s="7" t="n">
        <v>-5.72</v>
      </c>
      <c r="C18" s="7" t="n">
        <v>-5.06</v>
      </c>
      <c r="D18" s="7" t="n">
        <v>-3.85</v>
      </c>
    </row>
    <row r="19" spans="1:4">
      <c r="A19" s="4" t="s">
        <v>131</v>
      </c>
      <c r="B19" s="5" t="n">
        <v>33866487</v>
      </c>
      <c r="C19" s="5" t="n">
        <v>28970404</v>
      </c>
      <c r="D19" s="5" t="n">
        <v>26513382</v>
      </c>
    </row>
    <row r="20" spans="1:4">
      <c r="A20" s="3" t="s">
        <v>132</v>
      </c>
    </row>
    <row r="21" spans="1:4">
      <c r="A21" s="4" t="s">
        <v>129</v>
      </c>
      <c r="B21" s="6" t="n">
        <v>-193638000</v>
      </c>
      <c r="C21" s="6" t="n">
        <v>-146653000</v>
      </c>
      <c r="D21" s="6" t="n">
        <v>-101980000</v>
      </c>
    </row>
    <row r="22" spans="1:4">
      <c r="A22" s="4" t="s">
        <v>133</v>
      </c>
      <c r="B22" s="5" t="n">
        <v>114000</v>
      </c>
      <c r="C22" s="5" t="n">
        <v>37000</v>
      </c>
      <c r="D22" s="5" t="n">
        <v>407000</v>
      </c>
    </row>
    <row r="23" spans="1:4">
      <c r="A23" s="4" t="s">
        <v>134</v>
      </c>
      <c r="B23" s="6" t="n">
        <v>-193524000</v>
      </c>
      <c r="C23" s="6" t="n">
        <v>-146616000</v>
      </c>
      <c r="D23" s="6" t="n">
        <v>-10157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65</v>
      </c>
      <c r="D2" s="2" t="s">
        <v>114</v>
      </c>
    </row>
    <row r="3" spans="1:4">
      <c r="A3" s="3" t="s">
        <v>204</v>
      </c>
    </row>
    <row r="4" spans="1:4">
      <c r="A4" s="4" t="s">
        <v>389</v>
      </c>
      <c r="B4" s="6" t="n">
        <v>7588</v>
      </c>
      <c r="C4" s="6" t="n">
        <v>5581</v>
      </c>
      <c r="D4" s="6" t="n">
        <v>215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65</v>
      </c>
    </row>
    <row r="2" spans="1:3">
      <c r="A2" s="3" t="s">
        <v>207</v>
      </c>
    </row>
    <row r="3" spans="1:3">
      <c r="A3" s="4" t="s">
        <v>391</v>
      </c>
      <c r="B3" s="6" t="n">
        <v>8662</v>
      </c>
      <c r="C3" s="6" t="n">
        <v>7507</v>
      </c>
    </row>
    <row r="4" spans="1:3">
      <c r="A4" s="4" t="s">
        <v>392</v>
      </c>
      <c r="B4" s="5" t="n">
        <v>5030</v>
      </c>
      <c r="C4" s="5" t="n">
        <v>5502</v>
      </c>
    </row>
    <row r="5" spans="1:3">
      <c r="A5" s="4" t="s">
        <v>82</v>
      </c>
      <c r="B5" s="5" t="n">
        <v>2493</v>
      </c>
      <c r="C5" s="5" t="n">
        <v>1727</v>
      </c>
    </row>
    <row r="6" spans="1:3">
      <c r="A6" s="4" t="s">
        <v>393</v>
      </c>
      <c r="B6" s="6" t="n">
        <v>16185</v>
      </c>
      <c r="C6" s="6" t="n">
        <v>147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43"/>
    <col customWidth="1" max="5" min="5" width="21"/>
    <col customWidth="1" max="6" min="6" width="43"/>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80"/>
    <col customWidth="1" max="16" min="16" width="21"/>
    <col customWidth="1" max="17" min="17" width="21"/>
    <col customWidth="1" max="18" min="18" width="21"/>
  </cols>
  <sheetData>
    <row r="1" spans="1:18">
      <c r="A1" s="1" t="s">
        <v>394</v>
      </c>
      <c r="B1" s="2" t="s">
        <v>395</v>
      </c>
      <c r="C1" s="2" t="s">
        <v>396</v>
      </c>
      <c r="D1" s="2" t="s">
        <v>397</v>
      </c>
      <c r="E1" s="2" t="s">
        <v>398</v>
      </c>
      <c r="F1" s="2" t="s">
        <v>399</v>
      </c>
      <c r="G1" s="2" t="s">
        <v>400</v>
      </c>
      <c r="H1" s="2" t="s">
        <v>401</v>
      </c>
      <c r="I1" s="2" t="s">
        <v>402</v>
      </c>
      <c r="J1" s="2" t="s">
        <v>403</v>
      </c>
      <c r="K1" s="2" t="s">
        <v>337</v>
      </c>
      <c r="L1" s="2" t="s">
        <v>404</v>
      </c>
      <c r="M1" s="2" t="s">
        <v>405</v>
      </c>
      <c r="N1" s="2" t="s">
        <v>406</v>
      </c>
      <c r="O1" s="2" t="s">
        <v>400</v>
      </c>
      <c r="P1" s="2" t="s">
        <v>337</v>
      </c>
      <c r="Q1" s="2" t="s">
        <v>167</v>
      </c>
      <c r="R1" s="2" t="s">
        <v>400</v>
      </c>
    </row>
    <row r="2" spans="1:18">
      <c r="A2" s="3" t="s">
        <v>407</v>
      </c>
    </row>
    <row r="3" spans="1:18">
      <c r="A3" s="4" t="s">
        <v>408</v>
      </c>
      <c r="O3" s="6" t="n">
        <v>161792000</v>
      </c>
      <c r="P3" s="6" t="n">
        <v>60000000</v>
      </c>
      <c r="Q3" s="6" t="n">
        <v>93509000</v>
      </c>
    </row>
    <row r="4" spans="1:18">
      <c r="A4" s="4" t="s">
        <v>189</v>
      </c>
      <c r="O4" s="5" t="n">
        <v>161792000</v>
      </c>
      <c r="P4" s="5" t="n">
        <v>60000000</v>
      </c>
      <c r="Q4" s="5" t="n">
        <v>93509000</v>
      </c>
    </row>
    <row r="5" spans="1:18">
      <c r="A5" s="4" t="s">
        <v>409</v>
      </c>
      <c r="G5" s="6" t="n">
        <v>2400000</v>
      </c>
      <c r="H5" s="6" t="n">
        <v>2929000</v>
      </c>
      <c r="I5" s="6" t="n">
        <v>7628000</v>
      </c>
      <c r="J5" s="6" t="n">
        <v>3026000</v>
      </c>
      <c r="K5" s="6" t="n">
        <v>3620000</v>
      </c>
      <c r="L5" s="6" t="n">
        <v>4493000</v>
      </c>
      <c r="M5" s="6" t="n">
        <v>4879000</v>
      </c>
      <c r="N5" s="6" t="n">
        <v>1422000</v>
      </c>
      <c r="O5" s="5" t="n">
        <v>15983000</v>
      </c>
      <c r="P5" s="5" t="n">
        <v>14414000</v>
      </c>
      <c r="Q5" s="5" t="n">
        <v>3893000</v>
      </c>
    </row>
    <row r="6" spans="1:18">
      <c r="A6" s="4" t="s">
        <v>410</v>
      </c>
      <c r="G6" s="5" t="n">
        <v>89652000</v>
      </c>
      <c r="K6" s="6" t="n">
        <v>100945000</v>
      </c>
      <c r="O6" s="6" t="n">
        <v>89652000</v>
      </c>
      <c r="P6" s="5" t="n">
        <v>100945000</v>
      </c>
      <c r="Q6" s="5" t="n">
        <v>1275000</v>
      </c>
      <c r="R6" s="6" t="n">
        <v>89652000</v>
      </c>
    </row>
    <row r="7" spans="1:18">
      <c r="A7" s="4" t="s">
        <v>411</v>
      </c>
    </row>
    <row r="8" spans="1:18">
      <c r="A8" s="3" t="s">
        <v>407</v>
      </c>
    </row>
    <row r="9" spans="1:18">
      <c r="A9" s="4" t="s">
        <v>412</v>
      </c>
      <c r="F9" s="5" t="n">
        <v>5</v>
      </c>
    </row>
    <row r="10" spans="1:18">
      <c r="A10" s="4" t="s">
        <v>413</v>
      </c>
      <c r="O10" s="4" t="s">
        <v>414</v>
      </c>
    </row>
    <row r="11" spans="1:18">
      <c r="A11" s="4" t="s">
        <v>415</v>
      </c>
      <c r="C11" s="4" t="s">
        <v>416</v>
      </c>
    </row>
    <row r="12" spans="1:18">
      <c r="A12" s="4" t="s">
        <v>417</v>
      </c>
      <c r="C12" s="6" t="n">
        <v>10000000</v>
      </c>
    </row>
    <row r="13" spans="1:18">
      <c r="A13" s="4" t="s">
        <v>418</v>
      </c>
      <c r="O13" s="6" t="n">
        <v>7100000</v>
      </c>
      <c r="P13" s="5" t="n">
        <v>4900000</v>
      </c>
      <c r="Q13" s="5" t="n">
        <v>3900000</v>
      </c>
      <c r="R13" s="5" t="n">
        <v>17000000</v>
      </c>
    </row>
    <row r="14" spans="1:18">
      <c r="A14" s="4" t="s">
        <v>419</v>
      </c>
      <c r="G14" s="5" t="n">
        <v>1500000</v>
      </c>
      <c r="O14" s="6" t="n">
        <v>1500000</v>
      </c>
      <c r="R14" s="5" t="n">
        <v>1500000</v>
      </c>
    </row>
    <row r="15" spans="1:18">
      <c r="A15" s="4" t="s">
        <v>420</v>
      </c>
      <c r="O15" s="4" t="s">
        <v>421</v>
      </c>
    </row>
    <row r="16" spans="1:18">
      <c r="A16" s="4" t="s">
        <v>422</v>
      </c>
    </row>
    <row r="17" spans="1:18">
      <c r="A17" s="3" t="s">
        <v>407</v>
      </c>
    </row>
    <row r="18" spans="1:18">
      <c r="A18" s="4" t="s">
        <v>417</v>
      </c>
      <c r="D18" s="6" t="n">
        <v>110000000</v>
      </c>
    </row>
    <row r="19" spans="1:18">
      <c r="A19" s="4" t="s">
        <v>423</v>
      </c>
    </row>
    <row r="20" spans="1:18">
      <c r="A20" s="3" t="s">
        <v>407</v>
      </c>
    </row>
    <row r="21" spans="1:18">
      <c r="A21" s="4" t="s">
        <v>424</v>
      </c>
      <c r="F21" s="6" t="n">
        <v>10000000</v>
      </c>
    </row>
    <row r="22" spans="1:18">
      <c r="A22" s="4" t="s">
        <v>425</v>
      </c>
      <c r="F22" s="6" t="n">
        <v>0</v>
      </c>
    </row>
    <row r="23" spans="1:18">
      <c r="A23" s="4" t="s">
        <v>426</v>
      </c>
      <c r="F23" s="5" t="n">
        <v>1875000</v>
      </c>
    </row>
    <row r="24" spans="1:18">
      <c r="A24" s="4" t="s">
        <v>408</v>
      </c>
      <c r="F24" s="6" t="n">
        <v>30000000</v>
      </c>
    </row>
    <row r="25" spans="1:18">
      <c r="A25" s="4" t="s">
        <v>427</v>
      </c>
      <c r="F25" s="6" t="n">
        <v>16</v>
      </c>
    </row>
    <row r="26" spans="1:18">
      <c r="A26" s="4" t="s">
        <v>428</v>
      </c>
      <c r="F26" s="4" t="s">
        <v>429</v>
      </c>
    </row>
    <row r="27" spans="1:18">
      <c r="A27" s="4" t="s">
        <v>430</v>
      </c>
      <c r="C27" s="4" t="s">
        <v>431</v>
      </c>
    </row>
    <row r="28" spans="1:18">
      <c r="A28" s="4" t="s">
        <v>432</v>
      </c>
    </row>
    <row r="29" spans="1:18">
      <c r="A29" s="3" t="s">
        <v>407</v>
      </c>
    </row>
    <row r="30" spans="1:18">
      <c r="A30" s="4" t="s">
        <v>433</v>
      </c>
      <c r="D30" s="4" t="s">
        <v>351</v>
      </c>
    </row>
    <row r="31" spans="1:18">
      <c r="A31" s="4" t="s">
        <v>434</v>
      </c>
    </row>
    <row r="32" spans="1:18">
      <c r="A32" s="3" t="s">
        <v>407</v>
      </c>
    </row>
    <row r="33" spans="1:18">
      <c r="A33" s="4" t="s">
        <v>424</v>
      </c>
      <c r="D33" s="6" t="n">
        <v>110000000</v>
      </c>
    </row>
    <row r="34" spans="1:18">
      <c r="A34" s="4" t="s">
        <v>430</v>
      </c>
      <c r="B34" s="4" t="s">
        <v>435</v>
      </c>
    </row>
    <row r="35" spans="1:18">
      <c r="A35" s="4" t="s">
        <v>419</v>
      </c>
      <c r="G35" s="5" t="n">
        <v>151600000</v>
      </c>
      <c r="O35" s="6" t="n">
        <v>151600000</v>
      </c>
      <c r="R35" s="5" t="n">
        <v>151600000</v>
      </c>
    </row>
    <row r="36" spans="1:18">
      <c r="A36" s="4" t="s">
        <v>436</v>
      </c>
      <c r="D36" s="4" t="s">
        <v>437</v>
      </c>
    </row>
    <row r="37" spans="1:18">
      <c r="A37" s="4" t="s">
        <v>438</v>
      </c>
      <c r="D37" s="6" t="n">
        <v>60000000</v>
      </c>
    </row>
    <row r="38" spans="1:18">
      <c r="A38" s="4" t="s">
        <v>439</v>
      </c>
      <c r="D38" s="4" t="s">
        <v>429</v>
      </c>
    </row>
    <row r="39" spans="1:18">
      <c r="A39" s="4" t="s">
        <v>440</v>
      </c>
      <c r="B39" s="4" t="s">
        <v>441</v>
      </c>
    </row>
    <row r="40" spans="1:18">
      <c r="A40" s="4" t="s">
        <v>409</v>
      </c>
      <c r="O40" s="5" t="n">
        <v>8800000</v>
      </c>
      <c r="P40" s="6" t="n">
        <v>9600000</v>
      </c>
      <c r="Q40" s="6" t="n">
        <v>0</v>
      </c>
    </row>
    <row r="41" spans="1:18">
      <c r="A41" s="4" t="s">
        <v>410</v>
      </c>
      <c r="G41" s="5" t="n">
        <v>88200000</v>
      </c>
      <c r="O41" s="5" t="n">
        <v>88200000</v>
      </c>
      <c r="R41" s="5" t="n">
        <v>88200000</v>
      </c>
    </row>
    <row r="42" spans="1:18">
      <c r="A42" s="4" t="s">
        <v>442</v>
      </c>
      <c r="G42" s="5" t="n">
        <v>50000000</v>
      </c>
      <c r="O42" s="5" t="n">
        <v>50000000</v>
      </c>
      <c r="R42" s="5" t="n">
        <v>50000000</v>
      </c>
    </row>
    <row r="43" spans="1:18">
      <c r="A43" s="4" t="s">
        <v>443</v>
      </c>
      <c r="G43" s="6" t="n">
        <v>20000000</v>
      </c>
      <c r="O43" s="6" t="n">
        <v>20000000</v>
      </c>
      <c r="R43" s="6" t="n">
        <v>20000000</v>
      </c>
    </row>
    <row r="44" spans="1:18">
      <c r="A44" s="4" t="s">
        <v>444</v>
      </c>
    </row>
    <row r="45" spans="1:18">
      <c r="A45" s="3" t="s">
        <v>407</v>
      </c>
    </row>
    <row r="46" spans="1:18">
      <c r="A46" s="4" t="s">
        <v>433</v>
      </c>
      <c r="D46" s="4" t="s">
        <v>351</v>
      </c>
    </row>
    <row r="47" spans="1:18">
      <c r="A47" s="4" t="s">
        <v>445</v>
      </c>
    </row>
    <row r="48" spans="1:18">
      <c r="A48" s="3" t="s">
        <v>407</v>
      </c>
    </row>
    <row r="49" spans="1:18">
      <c r="A49" s="4" t="s">
        <v>438</v>
      </c>
      <c r="D49" s="6" t="n">
        <v>60000000</v>
      </c>
    </row>
    <row r="50" spans="1:18">
      <c r="A50" s="4" t="s">
        <v>439</v>
      </c>
      <c r="D50" s="4" t="s">
        <v>429</v>
      </c>
    </row>
    <row r="51" spans="1:18">
      <c r="A51" s="4" t="s">
        <v>446</v>
      </c>
      <c r="D51" s="5" t="n">
        <v>6</v>
      </c>
    </row>
    <row r="52" spans="1:18">
      <c r="A52" s="4" t="s">
        <v>447</v>
      </c>
      <c r="O52" s="4" t="s">
        <v>448</v>
      </c>
    </row>
    <row r="53" spans="1:18">
      <c r="A53" s="4" t="s">
        <v>449</v>
      </c>
    </row>
    <row r="54" spans="1:18">
      <c r="A54" s="3" t="s">
        <v>407</v>
      </c>
    </row>
    <row r="55" spans="1:18">
      <c r="A55" s="4" t="s">
        <v>450</v>
      </c>
      <c r="E55" s="6" t="n">
        <v>230000000</v>
      </c>
    </row>
    <row r="56" spans="1:18">
      <c r="A56" s="4" t="s">
        <v>451</v>
      </c>
    </row>
    <row r="57" spans="1:18">
      <c r="A57" s="3" t="s">
        <v>407</v>
      </c>
    </row>
    <row r="58" spans="1:18">
      <c r="A58" s="4" t="s">
        <v>426</v>
      </c>
      <c r="D58" s="5" t="n">
        <v>1096892</v>
      </c>
    </row>
    <row r="59" spans="1:18">
      <c r="A59" s="4" t="s">
        <v>408</v>
      </c>
      <c r="D59" s="6" t="n">
        <v>60000000</v>
      </c>
    </row>
    <row r="60" spans="1:18">
      <c r="A60" s="4" t="s">
        <v>427</v>
      </c>
      <c r="D60" s="7" t="n">
        <v>54.7</v>
      </c>
    </row>
    <row r="61" spans="1:18">
      <c r="A61" s="4" t="s">
        <v>189</v>
      </c>
      <c r="D61" s="6" t="n">
        <v>60000000</v>
      </c>
    </row>
    <row r="62" spans="1:18">
      <c r="A62" s="4" t="s">
        <v>452</v>
      </c>
      <c r="D62" s="4" t="s">
        <v>4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41"/>
    <col customWidth="1" max="7" min="7" width="31"/>
    <col customWidth="1" max="8" min="8" width="21"/>
  </cols>
  <sheetData>
    <row r="1" spans="1:8">
      <c r="A1" s="1" t="s">
        <v>454</v>
      </c>
      <c r="B1" s="2" t="s">
        <v>455</v>
      </c>
      <c r="F1" s="2" t="s">
        <v>1</v>
      </c>
    </row>
    <row r="2" spans="1:8">
      <c r="B2" s="2" t="s">
        <v>456</v>
      </c>
      <c r="C2" s="2" t="s">
        <v>457</v>
      </c>
      <c r="D2" s="2" t="s">
        <v>458</v>
      </c>
      <c r="E2" s="2" t="s">
        <v>459</v>
      </c>
      <c r="F2" s="2" t="s">
        <v>460</v>
      </c>
      <c r="G2" s="2" t="s">
        <v>461</v>
      </c>
      <c r="H2" s="2" t="s">
        <v>167</v>
      </c>
    </row>
    <row r="3" spans="1:8">
      <c r="A3" s="3" t="s">
        <v>462</v>
      </c>
    </row>
    <row r="4" spans="1:8">
      <c r="A4" s="4" t="s">
        <v>463</v>
      </c>
      <c r="F4" s="6" t="n">
        <v>161792</v>
      </c>
      <c r="G4" s="6" t="n">
        <v>60000</v>
      </c>
      <c r="H4" s="6" t="n">
        <v>93509</v>
      </c>
    </row>
    <row r="5" spans="1:8">
      <c r="A5" s="4" t="s">
        <v>464</v>
      </c>
      <c r="F5" s="6" t="n">
        <v>161792</v>
      </c>
      <c r="G5" s="6" t="n">
        <v>60000</v>
      </c>
      <c r="H5" s="6" t="n">
        <v>93509</v>
      </c>
    </row>
    <row r="6" spans="1:8">
      <c r="A6" s="4" t="s">
        <v>465</v>
      </c>
      <c r="F6" s="4" t="s">
        <v>110</v>
      </c>
      <c r="G6" s="4" t="s">
        <v>110</v>
      </c>
    </row>
    <row r="7" spans="1:8">
      <c r="A7" s="4" t="s">
        <v>466</v>
      </c>
      <c r="F7" s="4" t="s">
        <v>467</v>
      </c>
    </row>
    <row r="8" spans="1:8">
      <c r="A8" s="4" t="s">
        <v>468</v>
      </c>
      <c r="F8" s="5" t="n">
        <v>1</v>
      </c>
    </row>
    <row r="9" spans="1:8">
      <c r="A9" s="4" t="s">
        <v>469</v>
      </c>
      <c r="F9" s="6" t="n">
        <v>10</v>
      </c>
    </row>
    <row r="10" spans="1:8">
      <c r="A10" s="4" t="s">
        <v>327</v>
      </c>
    </row>
    <row r="11" spans="1:8">
      <c r="A11" s="3" t="s">
        <v>462</v>
      </c>
    </row>
    <row r="12" spans="1:8">
      <c r="A12" s="4" t="s">
        <v>465</v>
      </c>
      <c r="F12" s="4" t="s">
        <v>110</v>
      </c>
    </row>
    <row r="13" spans="1:8">
      <c r="A13" s="4" t="s">
        <v>470</v>
      </c>
      <c r="F13" s="5" t="n">
        <v>0</v>
      </c>
    </row>
    <row r="14" spans="1:8">
      <c r="A14" s="4" t="s">
        <v>471</v>
      </c>
    </row>
    <row r="15" spans="1:8">
      <c r="A15" s="3" t="s">
        <v>462</v>
      </c>
    </row>
    <row r="16" spans="1:8">
      <c r="A16" s="4" t="s">
        <v>472</v>
      </c>
      <c r="F16" s="4" t="s">
        <v>110</v>
      </c>
    </row>
    <row r="17" spans="1:8">
      <c r="A17" s="4" t="s">
        <v>473</v>
      </c>
      <c r="F17" s="5" t="n">
        <v>0</v>
      </c>
    </row>
    <row r="18" spans="1:8">
      <c r="A18" s="4" t="s">
        <v>451</v>
      </c>
    </row>
    <row r="19" spans="1:8">
      <c r="A19" s="3" t="s">
        <v>462</v>
      </c>
    </row>
    <row r="20" spans="1:8">
      <c r="A20" s="4" t="s">
        <v>426</v>
      </c>
      <c r="D20" s="5" t="n">
        <v>1096892</v>
      </c>
    </row>
    <row r="21" spans="1:8">
      <c r="A21" s="4" t="s">
        <v>463</v>
      </c>
      <c r="D21" s="6" t="n">
        <v>60000</v>
      </c>
    </row>
    <row r="22" spans="1:8">
      <c r="A22" s="4" t="s">
        <v>427</v>
      </c>
      <c r="D22" s="7" t="n">
        <v>54.7</v>
      </c>
    </row>
    <row r="23" spans="1:8">
      <c r="A23" s="4" t="s">
        <v>464</v>
      </c>
      <c r="D23" s="6" t="n">
        <v>60000</v>
      </c>
    </row>
    <row r="24" spans="1:8">
      <c r="A24" s="4" t="s">
        <v>474</v>
      </c>
    </row>
    <row r="25" spans="1:8">
      <c r="A25" s="3" t="s">
        <v>462</v>
      </c>
    </row>
    <row r="26" spans="1:8">
      <c r="A26" s="4" t="s">
        <v>426</v>
      </c>
      <c r="B26" s="5" t="n">
        <v>592500</v>
      </c>
      <c r="C26" s="5" t="n">
        <v>3950000</v>
      </c>
      <c r="E26" s="5" t="n">
        <v>4166667</v>
      </c>
    </row>
    <row r="27" spans="1:8">
      <c r="A27" s="4" t="s">
        <v>427</v>
      </c>
      <c r="C27" s="6" t="n">
        <v>38</v>
      </c>
      <c r="E27" s="6" t="n">
        <v>24</v>
      </c>
    </row>
    <row r="28" spans="1:8">
      <c r="A28" s="4" t="s">
        <v>475</v>
      </c>
      <c r="B28" s="6" t="n">
        <v>22500</v>
      </c>
      <c r="C28" s="6" t="n">
        <v>150100</v>
      </c>
      <c r="E28" s="6" t="n">
        <v>100000</v>
      </c>
    </row>
    <row r="29" spans="1:8">
      <c r="A29" s="4" t="s">
        <v>463</v>
      </c>
      <c r="B29" s="6" t="n">
        <v>161800</v>
      </c>
      <c r="E29" s="6" t="n">
        <v>93500</v>
      </c>
    </row>
  </sheetData>
  <mergeCells count="3">
    <mergeCell ref="A1:A2"/>
    <mergeCell ref="B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476</v>
      </c>
      <c r="B1" s="2" t="s">
        <v>1</v>
      </c>
    </row>
    <row r="2" spans="1:6">
      <c r="B2" s="2" t="s">
        <v>2</v>
      </c>
      <c r="C2" s="2" t="s">
        <v>65</v>
      </c>
      <c r="D2" s="2" t="s">
        <v>114</v>
      </c>
      <c r="E2" s="2" t="s">
        <v>477</v>
      </c>
      <c r="F2" s="2" t="s">
        <v>478</v>
      </c>
    </row>
    <row r="3" spans="1:6">
      <c r="A3" s="3" t="s">
        <v>294</v>
      </c>
    </row>
    <row r="4" spans="1:6">
      <c r="A4" s="4" t="s">
        <v>175</v>
      </c>
      <c r="B4" s="6" t="n">
        <v>19509000</v>
      </c>
      <c r="C4" s="6" t="n">
        <v>15596000</v>
      </c>
      <c r="D4" s="6" t="n">
        <v>12143000</v>
      </c>
    </row>
    <row r="5" spans="1:6">
      <c r="A5" s="4" t="s">
        <v>479</v>
      </c>
    </row>
    <row r="6" spans="1:6">
      <c r="A6" s="3" t="s">
        <v>294</v>
      </c>
    </row>
    <row r="7" spans="1:6">
      <c r="A7" s="4" t="s">
        <v>175</v>
      </c>
      <c r="B7" s="6" t="n">
        <v>9479000</v>
      </c>
      <c r="C7" s="5" t="n">
        <v>9172000</v>
      </c>
      <c r="D7" s="5" t="n">
        <v>7670000</v>
      </c>
    </row>
    <row r="8" spans="1:6">
      <c r="A8" s="4" t="s">
        <v>480</v>
      </c>
    </row>
    <row r="9" spans="1:6">
      <c r="A9" s="3" t="s">
        <v>294</v>
      </c>
    </row>
    <row r="10" spans="1:6">
      <c r="A10" s="4" t="s">
        <v>481</v>
      </c>
      <c r="B10" s="5" t="n">
        <v>567915</v>
      </c>
    </row>
    <row r="11" spans="1:6">
      <c r="A11" s="4" t="s">
        <v>482</v>
      </c>
      <c r="B11" s="4" t="s">
        <v>483</v>
      </c>
    </row>
    <row r="12" spans="1:6">
      <c r="A12" s="4" t="s">
        <v>484</v>
      </c>
      <c r="B12" s="6" t="n">
        <v>23700000</v>
      </c>
    </row>
    <row r="13" spans="1:6">
      <c r="A13" s="4" t="s">
        <v>485</v>
      </c>
    </row>
    <row r="14" spans="1:6">
      <c r="A14" s="3" t="s">
        <v>294</v>
      </c>
    </row>
    <row r="15" spans="1:6">
      <c r="A15" s="4" t="s">
        <v>481</v>
      </c>
      <c r="B15" s="5" t="n">
        <v>998940</v>
      </c>
    </row>
    <row r="16" spans="1:6">
      <c r="A16" s="4" t="s">
        <v>486</v>
      </c>
    </row>
    <row r="17" spans="1:6">
      <c r="A17" s="3" t="s">
        <v>294</v>
      </c>
    </row>
    <row r="18" spans="1:6">
      <c r="A18" s="4" t="s">
        <v>481</v>
      </c>
      <c r="B18" s="5" t="n">
        <v>1566855</v>
      </c>
    </row>
    <row r="19" spans="1:6">
      <c r="A19" s="4" t="s">
        <v>487</v>
      </c>
      <c r="B19" s="6" t="n">
        <v>4200000</v>
      </c>
      <c r="C19" s="6" t="n">
        <v>1800000</v>
      </c>
      <c r="D19" s="6" t="n">
        <v>400000</v>
      </c>
    </row>
    <row r="20" spans="1:6">
      <c r="A20" s="4" t="s">
        <v>488</v>
      </c>
    </row>
    <row r="21" spans="1:6">
      <c r="A21" s="3" t="s">
        <v>294</v>
      </c>
    </row>
    <row r="22" spans="1:6">
      <c r="A22" s="4" t="s">
        <v>489</v>
      </c>
      <c r="F22" s="5" t="n">
        <v>1763714</v>
      </c>
    </row>
    <row r="23" spans="1:6">
      <c r="A23" s="4" t="s">
        <v>490</v>
      </c>
      <c r="B23" s="5" t="n">
        <v>7971331</v>
      </c>
      <c r="C23" s="5" t="n">
        <v>6943344</v>
      </c>
      <c r="D23" s="5" t="n">
        <v>6064544</v>
      </c>
      <c r="E23" s="5" t="n">
        <v>5064544</v>
      </c>
    </row>
    <row r="24" spans="1:6">
      <c r="A24" s="4" t="s">
        <v>491</v>
      </c>
      <c r="B24" s="5" t="n">
        <v>1081856</v>
      </c>
    </row>
    <row r="25" spans="1:6">
      <c r="A25" s="4" t="s">
        <v>492</v>
      </c>
      <c r="B25" s="7" t="n">
        <v>11.95</v>
      </c>
      <c r="C25" s="7" t="n">
        <v>27.9</v>
      </c>
      <c r="D25" s="7" t="n">
        <v>16.58</v>
      </c>
    </row>
    <row r="26" spans="1:6">
      <c r="A26" s="4" t="s">
        <v>493</v>
      </c>
      <c r="B26" s="6" t="n">
        <v>15200000</v>
      </c>
      <c r="C26" s="6" t="n">
        <v>9300000</v>
      </c>
      <c r="D26" s="6" t="n">
        <v>11500000</v>
      </c>
    </row>
    <row r="27" spans="1:6">
      <c r="A27" s="4" t="s">
        <v>494</v>
      </c>
    </row>
    <row r="28" spans="1:6">
      <c r="A28" s="3" t="s">
        <v>294</v>
      </c>
    </row>
    <row r="29" spans="1:6">
      <c r="A29" s="4" t="s">
        <v>484</v>
      </c>
      <c r="B29" s="6" t="n">
        <v>17100000</v>
      </c>
    </row>
    <row r="30" spans="1:6">
      <c r="A30" s="4" t="s">
        <v>482</v>
      </c>
      <c r="B30" s="4" t="s">
        <v>495</v>
      </c>
    </row>
    <row r="31" spans="1:6">
      <c r="A31" s="4" t="s">
        <v>496</v>
      </c>
    </row>
    <row r="32" spans="1:6">
      <c r="A32" s="3" t="s">
        <v>294</v>
      </c>
    </row>
    <row r="33" spans="1:6">
      <c r="A33" s="4" t="s">
        <v>175</v>
      </c>
      <c r="B33" s="6" t="n">
        <v>0</v>
      </c>
      <c r="C33" s="6" t="n">
        <v>1400000</v>
      </c>
      <c r="D33" s="6" t="n">
        <v>2900000</v>
      </c>
    </row>
    <row r="34" spans="1:6">
      <c r="A34" s="4" t="s">
        <v>497</v>
      </c>
    </row>
    <row r="35" spans="1:6">
      <c r="A35" s="3" t="s">
        <v>294</v>
      </c>
    </row>
    <row r="36" spans="1:6">
      <c r="A36" s="4" t="s">
        <v>498</v>
      </c>
      <c r="B36" s="4" t="s">
        <v>499</v>
      </c>
    </row>
    <row r="37" spans="1:6">
      <c r="A37" s="4" t="s">
        <v>500</v>
      </c>
      <c r="B37" s="4" t="s">
        <v>501</v>
      </c>
    </row>
    <row r="38" spans="1:6">
      <c r="A38" s="4" t="s">
        <v>502</v>
      </c>
    </row>
    <row r="39" spans="1:6">
      <c r="A39" s="3" t="s">
        <v>294</v>
      </c>
    </row>
    <row r="40" spans="1:6">
      <c r="A40" s="4" t="s">
        <v>498</v>
      </c>
      <c r="B40" s="4" t="s">
        <v>499</v>
      </c>
    </row>
    <row r="41" spans="1:6">
      <c r="A41" s="4" t="s">
        <v>503</v>
      </c>
    </row>
    <row r="42" spans="1:6">
      <c r="A42" s="3" t="s">
        <v>294</v>
      </c>
    </row>
    <row r="43" spans="1:6">
      <c r="A43" s="4" t="s">
        <v>498</v>
      </c>
      <c r="B43" s="4" t="s">
        <v>429</v>
      </c>
    </row>
    <row r="44" spans="1:6">
      <c r="A44" s="4" t="s">
        <v>500</v>
      </c>
      <c r="B44" s="4" t="s">
        <v>504</v>
      </c>
    </row>
    <row r="45" spans="1:6">
      <c r="A45" s="4" t="s">
        <v>505</v>
      </c>
    </row>
    <row r="46" spans="1:6">
      <c r="A46" s="3" t="s">
        <v>294</v>
      </c>
    </row>
    <row r="47" spans="1:6">
      <c r="A47" s="4" t="s">
        <v>498</v>
      </c>
      <c r="B47" s="4" t="s">
        <v>4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06</v>
      </c>
      <c r="B1" s="2" t="s">
        <v>1</v>
      </c>
    </row>
    <row r="2" spans="1:2">
      <c r="B2" s="2" t="s">
        <v>507</v>
      </c>
    </row>
    <row r="3" spans="1:2">
      <c r="A3" s="3" t="s">
        <v>294</v>
      </c>
    </row>
    <row r="4" spans="1:2">
      <c r="A4" s="4" t="s">
        <v>508</v>
      </c>
      <c r="B4" s="5" t="n">
        <v>4016590</v>
      </c>
    </row>
    <row r="5" spans="1:2">
      <c r="A5" s="4" t="s">
        <v>509</v>
      </c>
      <c r="B5" s="5" t="n">
        <v>163200</v>
      </c>
    </row>
    <row r="6" spans="1:2">
      <c r="A6" s="4" t="s">
        <v>510</v>
      </c>
      <c r="B6" s="5" t="n">
        <v>-213556</v>
      </c>
    </row>
    <row r="7" spans="1:2">
      <c r="A7" s="4" t="s">
        <v>511</v>
      </c>
      <c r="B7" s="5" t="n">
        <v>-127685</v>
      </c>
    </row>
    <row r="8" spans="1:2">
      <c r="A8" s="4" t="s">
        <v>512</v>
      </c>
      <c r="B8" s="5" t="n">
        <v>3838549</v>
      </c>
    </row>
    <row r="9" spans="1:2">
      <c r="A9" s="4" t="s">
        <v>513</v>
      </c>
      <c r="B9" s="5" t="n">
        <v>2972764</v>
      </c>
    </row>
    <row r="10" spans="1:2">
      <c r="A10" s="4" t="s">
        <v>514</v>
      </c>
      <c r="B10" s="7" t="n">
        <v>19.47</v>
      </c>
    </row>
    <row r="11" spans="1:2">
      <c r="A11" s="4" t="s">
        <v>515</v>
      </c>
      <c r="B11" s="8" t="n">
        <v>21.89</v>
      </c>
    </row>
    <row r="12" spans="1:2">
      <c r="A12" s="4" t="s">
        <v>516</v>
      </c>
      <c r="B12" s="8" t="n">
        <v>12.2</v>
      </c>
    </row>
    <row r="13" spans="1:2">
      <c r="A13" s="4" t="s">
        <v>517</v>
      </c>
      <c r="B13" s="8" t="n">
        <v>32.47</v>
      </c>
    </row>
    <row r="14" spans="1:2">
      <c r="A14" s="4" t="s">
        <v>518</v>
      </c>
      <c r="B14" s="8" t="n">
        <v>19.54</v>
      </c>
    </row>
    <row r="15" spans="1:2">
      <c r="A15" s="4" t="s">
        <v>519</v>
      </c>
      <c r="B15" s="7" t="n">
        <v>15.17</v>
      </c>
    </row>
    <row r="16" spans="1:2">
      <c r="A16" s="4" t="s">
        <v>520</v>
      </c>
      <c r="B16" s="4" t="s">
        <v>521</v>
      </c>
    </row>
    <row r="17" spans="1:2">
      <c r="A17" s="4" t="s">
        <v>522</v>
      </c>
      <c r="B17" s="4" t="s">
        <v>523</v>
      </c>
    </row>
    <row r="18" spans="1:2">
      <c r="A18" s="4" t="s">
        <v>524</v>
      </c>
      <c r="B18" s="6" t="n">
        <v>7530</v>
      </c>
    </row>
    <row r="19" spans="1:2">
      <c r="A19" s="4" t="s">
        <v>525</v>
      </c>
      <c r="B19" s="6" t="n">
        <v>75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7"/>
  </cols>
  <sheetData>
    <row r="1" spans="1:4">
      <c r="A1" s="1" t="s">
        <v>526</v>
      </c>
      <c r="B1" s="2" t="s">
        <v>1</v>
      </c>
    </row>
    <row r="2" spans="1:4">
      <c r="B2" s="2" t="s">
        <v>2</v>
      </c>
      <c r="C2" s="2" t="s">
        <v>65</v>
      </c>
      <c r="D2" s="2" t="s">
        <v>114</v>
      </c>
    </row>
    <row r="3" spans="1:4">
      <c r="A3" s="3" t="s">
        <v>294</v>
      </c>
    </row>
    <row r="4" spans="1:4">
      <c r="A4" s="4" t="s">
        <v>527</v>
      </c>
      <c r="B4" s="4" t="s">
        <v>344</v>
      </c>
    </row>
    <row r="5" spans="1:4">
      <c r="A5" s="4" t="s">
        <v>301</v>
      </c>
    </row>
    <row r="6" spans="1:4">
      <c r="A6" s="3" t="s">
        <v>294</v>
      </c>
    </row>
    <row r="7" spans="1:4">
      <c r="A7" s="4" t="s">
        <v>528</v>
      </c>
      <c r="B7" s="4" t="s">
        <v>529</v>
      </c>
      <c r="C7" s="4" t="s">
        <v>530</v>
      </c>
      <c r="D7" s="4" t="s">
        <v>531</v>
      </c>
    </row>
    <row r="8" spans="1:4">
      <c r="A8" s="4" t="s">
        <v>532</v>
      </c>
      <c r="B8" s="4" t="s">
        <v>533</v>
      </c>
      <c r="C8" s="4" t="s">
        <v>534</v>
      </c>
      <c r="D8" s="4" t="s">
        <v>535</v>
      </c>
    </row>
    <row r="9" spans="1:4">
      <c r="A9" s="4" t="s">
        <v>536</v>
      </c>
      <c r="B9" s="4" t="s">
        <v>537</v>
      </c>
      <c r="C9" s="4" t="s">
        <v>538</v>
      </c>
      <c r="D9" s="4" t="s">
        <v>539</v>
      </c>
    </row>
    <row r="10" spans="1:4">
      <c r="A10" s="4" t="s">
        <v>540</v>
      </c>
      <c r="B10" s="4" t="s">
        <v>541</v>
      </c>
      <c r="C10" s="4" t="s">
        <v>542</v>
      </c>
      <c r="D10" s="4" t="s">
        <v>543</v>
      </c>
    </row>
    <row r="11" spans="1:4">
      <c r="A11" s="4" t="s">
        <v>527</v>
      </c>
      <c r="B11" s="4" t="s">
        <v>344</v>
      </c>
      <c r="C11" s="4" t="s">
        <v>344</v>
      </c>
      <c r="D11" s="4" t="s">
        <v>344</v>
      </c>
    </row>
    <row r="12" spans="1:4">
      <c r="A12" s="4" t="s">
        <v>544</v>
      </c>
    </row>
    <row r="13" spans="1:4">
      <c r="A13" s="3" t="s">
        <v>294</v>
      </c>
    </row>
    <row r="14" spans="1:4">
      <c r="A14" s="4" t="s">
        <v>545</v>
      </c>
      <c r="B14" s="4" t="s">
        <v>358</v>
      </c>
      <c r="C14" s="4" t="s">
        <v>358</v>
      </c>
      <c r="D14" s="4" t="s">
        <v>358</v>
      </c>
    </row>
    <row r="15" spans="1:4">
      <c r="A15" s="4" t="s">
        <v>546</v>
      </c>
    </row>
    <row r="16" spans="1:4">
      <c r="A16" s="3" t="s">
        <v>294</v>
      </c>
    </row>
    <row r="17" spans="1:4">
      <c r="A17" s="4" t="s">
        <v>545</v>
      </c>
      <c r="B17" s="4" t="s">
        <v>547</v>
      </c>
      <c r="C17" s="4" t="s">
        <v>548</v>
      </c>
      <c r="D17" s="4" t="s">
        <v>5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549</v>
      </c>
      <c r="B1" s="2" t="s">
        <v>1</v>
      </c>
    </row>
    <row r="2" spans="1:2">
      <c r="B2" s="2" t="s">
        <v>550</v>
      </c>
    </row>
    <row r="3" spans="1:2">
      <c r="A3" s="3" t="s">
        <v>294</v>
      </c>
    </row>
    <row r="4" spans="1:2">
      <c r="A4" s="4" t="s">
        <v>508</v>
      </c>
      <c r="B4" s="5" t="n">
        <v>408521</v>
      </c>
    </row>
    <row r="5" spans="1:2">
      <c r="A5" s="4" t="s">
        <v>509</v>
      </c>
      <c r="B5" s="5" t="n">
        <v>1566855</v>
      </c>
    </row>
    <row r="6" spans="1:2">
      <c r="A6" s="4" t="s">
        <v>551</v>
      </c>
      <c r="B6" s="5" t="n">
        <v>-112437</v>
      </c>
    </row>
    <row r="7" spans="1:2">
      <c r="A7" s="4" t="s">
        <v>552</v>
      </c>
      <c r="B7" s="5" t="n">
        <v>-111077</v>
      </c>
    </row>
    <row r="8" spans="1:2">
      <c r="A8" s="4" t="s">
        <v>512</v>
      </c>
      <c r="B8" s="5" t="n">
        <v>1751862</v>
      </c>
    </row>
    <row r="9" spans="1:2">
      <c r="A9" s="4" t="s">
        <v>553</v>
      </c>
      <c r="B9" s="7" t="n">
        <v>37.16</v>
      </c>
    </row>
    <row r="10" spans="1:2">
      <c r="A10" s="4" t="s">
        <v>554</v>
      </c>
      <c r="B10" s="8" t="n">
        <v>42.71</v>
      </c>
    </row>
    <row r="11" spans="1:2">
      <c r="A11" s="4" t="s">
        <v>555</v>
      </c>
      <c r="B11" s="8" t="n">
        <v>36.61</v>
      </c>
    </row>
    <row r="12" spans="1:2">
      <c r="A12" s="4" t="s">
        <v>556</v>
      </c>
      <c r="B12" s="8" t="n">
        <v>42.69</v>
      </c>
    </row>
    <row r="13" spans="1:2">
      <c r="A13" s="4" t="s">
        <v>557</v>
      </c>
      <c r="B13" s="7" t="n">
        <v>41.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5</v>
      </c>
      <c r="D2" s="2" t="s">
        <v>114</v>
      </c>
    </row>
    <row r="3" spans="1:4">
      <c r="A3" s="3" t="s">
        <v>559</v>
      </c>
    </row>
    <row r="4" spans="1:4">
      <c r="A4" s="4" t="s">
        <v>175</v>
      </c>
      <c r="B4" s="6" t="n">
        <v>19509</v>
      </c>
      <c r="C4" s="6" t="n">
        <v>15596</v>
      </c>
      <c r="D4" s="6" t="n">
        <v>12143</v>
      </c>
    </row>
    <row r="5" spans="1:4">
      <c r="A5" s="4" t="s">
        <v>479</v>
      </c>
    </row>
    <row r="6" spans="1:4">
      <c r="A6" s="3" t="s">
        <v>559</v>
      </c>
    </row>
    <row r="7" spans="1:4">
      <c r="A7" s="4" t="s">
        <v>175</v>
      </c>
      <c r="B7" s="5" t="n">
        <v>9479</v>
      </c>
      <c r="C7" s="5" t="n">
        <v>9172</v>
      </c>
      <c r="D7" s="5" t="n">
        <v>7670</v>
      </c>
    </row>
    <row r="8" spans="1:4">
      <c r="A8" s="4" t="s">
        <v>560</v>
      </c>
    </row>
    <row r="9" spans="1:4">
      <c r="A9" s="3" t="s">
        <v>559</v>
      </c>
    </row>
    <row r="10" spans="1:4">
      <c r="A10" s="4" t="s">
        <v>175</v>
      </c>
      <c r="B10" s="6" t="n">
        <v>10030</v>
      </c>
      <c r="C10" s="6" t="n">
        <v>6424</v>
      </c>
      <c r="D10" s="6" t="n">
        <v>44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6"/>
    <col customWidth="1" max="6" min="6" width="18"/>
    <col customWidth="1" max="7" min="7" width="17"/>
  </cols>
  <sheetData>
    <row r="1" spans="1:7">
      <c r="A1" s="1" t="s">
        <v>561</v>
      </c>
      <c r="B1" s="2" t="s">
        <v>1</v>
      </c>
      <c r="E1" s="2" t="s">
        <v>562</v>
      </c>
    </row>
    <row r="2" spans="1:7">
      <c r="B2" s="2" t="s">
        <v>2</v>
      </c>
      <c r="C2" s="2" t="s">
        <v>65</v>
      </c>
      <c r="D2" s="2" t="s">
        <v>114</v>
      </c>
      <c r="E2" s="2" t="s">
        <v>65</v>
      </c>
      <c r="F2" s="2" t="s">
        <v>563</v>
      </c>
      <c r="G2" s="2" t="s">
        <v>564</v>
      </c>
    </row>
    <row r="3" spans="1:7">
      <c r="A3" s="3" t="s">
        <v>565</v>
      </c>
    </row>
    <row r="4" spans="1:7">
      <c r="A4" s="4" t="s">
        <v>76</v>
      </c>
      <c r="B4" s="6" t="n">
        <v>3647000</v>
      </c>
      <c r="C4" s="6" t="n">
        <v>3625000</v>
      </c>
      <c r="E4" s="6" t="n">
        <v>3625000</v>
      </c>
    </row>
    <row r="5" spans="1:7">
      <c r="A5" s="4" t="s">
        <v>566</v>
      </c>
      <c r="B5" s="6" t="n">
        <v>4500000</v>
      </c>
      <c r="C5" s="5" t="n">
        <v>4900000</v>
      </c>
      <c r="D5" s="6" t="n">
        <v>5600000</v>
      </c>
    </row>
    <row r="6" spans="1:7">
      <c r="A6" s="4" t="s">
        <v>567</v>
      </c>
    </row>
    <row r="7" spans="1:7">
      <c r="A7" s="3" t="s">
        <v>565</v>
      </c>
    </row>
    <row r="8" spans="1:7">
      <c r="A8" s="4" t="s">
        <v>568</v>
      </c>
      <c r="F8" s="4" t="s">
        <v>569</v>
      </c>
    </row>
    <row r="9" spans="1:7">
      <c r="A9" s="4" t="s">
        <v>570</v>
      </c>
      <c r="B9" s="4" t="s">
        <v>571</v>
      </c>
    </row>
    <row r="10" spans="1:7">
      <c r="A10" s="4" t="s">
        <v>76</v>
      </c>
      <c r="B10" s="6" t="n">
        <v>2600000</v>
      </c>
      <c r="C10" s="5" t="n">
        <v>2600000</v>
      </c>
      <c r="E10" s="5" t="n">
        <v>2600000</v>
      </c>
    </row>
    <row r="11" spans="1:7">
      <c r="A11" s="4" t="s">
        <v>572</v>
      </c>
      <c r="F11" s="4" t="s">
        <v>501</v>
      </c>
    </row>
    <row r="12" spans="1:7">
      <c r="A12" s="4" t="s">
        <v>573</v>
      </c>
    </row>
    <row r="13" spans="1:7">
      <c r="A13" s="3" t="s">
        <v>565</v>
      </c>
    </row>
    <row r="14" spans="1:7">
      <c r="A14" s="4" t="s">
        <v>574</v>
      </c>
      <c r="E14" s="5" t="n">
        <v>11400000</v>
      </c>
    </row>
    <row r="15" spans="1:7">
      <c r="A15" s="4" t="s">
        <v>575</v>
      </c>
    </row>
    <row r="16" spans="1:7">
      <c r="A16" s="3" t="s">
        <v>565</v>
      </c>
    </row>
    <row r="17" spans="1:7">
      <c r="A17" s="4" t="s">
        <v>568</v>
      </c>
      <c r="G17" s="4" t="s">
        <v>576</v>
      </c>
    </row>
    <row r="18" spans="1:7">
      <c r="A18" s="4" t="s">
        <v>76</v>
      </c>
      <c r="B18" s="6" t="n">
        <v>1000000</v>
      </c>
      <c r="C18" s="6" t="n">
        <v>1000000</v>
      </c>
      <c r="E18" s="6" t="n">
        <v>1000000</v>
      </c>
    </row>
    <row r="19" spans="1:7">
      <c r="A19" s="4" t="s">
        <v>572</v>
      </c>
      <c r="G19" s="4" t="s">
        <v>501</v>
      </c>
    </row>
    <row r="20" spans="1:7">
      <c r="A20" s="4" t="s">
        <v>577</v>
      </c>
      <c r="B20" s="4" t="s">
        <v>578</v>
      </c>
    </row>
    <row r="21" spans="1:7">
      <c r="A21" s="4" t="s">
        <v>579</v>
      </c>
      <c r="B21" s="4" t="s">
        <v>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25"/>
    <col customWidth="1" max="5" min="5" width="36"/>
    <col customWidth="1" max="6" min="6" width="55"/>
    <col customWidth="1" max="7" min="7" width="29"/>
  </cols>
  <sheetData>
    <row r="1" spans="1:7">
      <c r="A1" s="1" t="s">
        <v>135</v>
      </c>
      <c r="B1" s="2" t="s">
        <v>136</v>
      </c>
      <c r="C1" s="2" t="s">
        <v>137</v>
      </c>
      <c r="D1" s="2" t="s">
        <v>138</v>
      </c>
      <c r="E1" s="2" t="s">
        <v>139</v>
      </c>
      <c r="F1" s="2" t="s">
        <v>140</v>
      </c>
      <c r="G1" s="2" t="s">
        <v>141</v>
      </c>
    </row>
    <row r="2" spans="1:7">
      <c r="A2" s="4" t="s">
        <v>142</v>
      </c>
      <c r="B2" s="6" t="n">
        <v>134604</v>
      </c>
      <c r="D2" s="6" t="n">
        <v>215602</v>
      </c>
      <c r="E2" s="6" t="n">
        <v>10029</v>
      </c>
      <c r="F2" s="6" t="n">
        <v>-291</v>
      </c>
      <c r="G2" s="6" t="n">
        <v>-90736</v>
      </c>
    </row>
    <row r="3" spans="1:7">
      <c r="A3" s="4" t="s">
        <v>143</v>
      </c>
      <c r="D3" s="5" t="n">
        <v>23502169</v>
      </c>
    </row>
    <row r="4" spans="1:7">
      <c r="A4" s="4" t="s">
        <v>144</v>
      </c>
      <c r="C4" s="6" t="n">
        <v>7874</v>
      </c>
    </row>
    <row r="5" spans="1:7">
      <c r="A5" s="4" t="s">
        <v>145</v>
      </c>
      <c r="C5" s="5" t="n">
        <v>3901348</v>
      </c>
    </row>
    <row r="6" spans="1:7">
      <c r="A6" s="4" t="s">
        <v>146</v>
      </c>
      <c r="B6" s="5" t="n">
        <v>93509</v>
      </c>
      <c r="D6" s="6" t="n">
        <v>93509</v>
      </c>
    </row>
    <row r="7" spans="1:7">
      <c r="A7" s="4" t="s">
        <v>147</v>
      </c>
      <c r="D7" s="5" t="n">
        <v>4166667</v>
      </c>
    </row>
    <row r="8" spans="1:7">
      <c r="A8" s="4" t="s">
        <v>148</v>
      </c>
      <c r="B8" s="5" t="n">
        <v>12143</v>
      </c>
      <c r="E8" s="5" t="n">
        <v>12143</v>
      </c>
    </row>
    <row r="9" spans="1:7">
      <c r="A9" s="4" t="s">
        <v>149</v>
      </c>
      <c r="D9" s="5" t="n">
        <v>22750</v>
      </c>
    </row>
    <row r="10" spans="1:7">
      <c r="A10" s="4" t="s">
        <v>150</v>
      </c>
      <c r="B10" s="5" t="n">
        <v>927</v>
      </c>
      <c r="D10" s="6" t="n">
        <v>927</v>
      </c>
    </row>
    <row r="11" spans="1:7">
      <c r="A11" s="4" t="s">
        <v>151</v>
      </c>
      <c r="D11" s="5" t="n">
        <v>137493</v>
      </c>
    </row>
    <row r="12" spans="1:7">
      <c r="A12" s="4" t="s">
        <v>152</v>
      </c>
      <c r="B12" s="5" t="n">
        <v>407</v>
      </c>
      <c r="F12" s="5" t="n">
        <v>407</v>
      </c>
    </row>
    <row r="13" spans="1:7">
      <c r="A13" s="4" t="s">
        <v>129</v>
      </c>
      <c r="B13" s="5" t="n">
        <v>-101980</v>
      </c>
      <c r="G13" s="5" t="n">
        <v>-101980</v>
      </c>
    </row>
    <row r="14" spans="1:7">
      <c r="A14" s="4" t="s">
        <v>153</v>
      </c>
      <c r="B14" s="5" t="n">
        <v>139610</v>
      </c>
      <c r="D14" s="6" t="n">
        <v>310038</v>
      </c>
      <c r="E14" s="5" t="n">
        <v>22172</v>
      </c>
      <c r="F14" s="5" t="n">
        <v>116</v>
      </c>
      <c r="G14" s="5" t="n">
        <v>-192716</v>
      </c>
    </row>
    <row r="15" spans="1:7">
      <c r="A15" s="4" t="s">
        <v>154</v>
      </c>
      <c r="D15" s="5" t="n">
        <v>27829079</v>
      </c>
    </row>
    <row r="16" spans="1:7">
      <c r="A16" s="4" t="s">
        <v>155</v>
      </c>
      <c r="C16" s="6" t="n">
        <v>7874</v>
      </c>
    </row>
    <row r="17" spans="1:7">
      <c r="A17" s="4" t="s">
        <v>156</v>
      </c>
      <c r="C17" s="5" t="n">
        <v>3901348</v>
      </c>
    </row>
    <row r="18" spans="1:7">
      <c r="A18" s="4" t="s">
        <v>146</v>
      </c>
      <c r="B18" s="5" t="n">
        <v>60000</v>
      </c>
      <c r="D18" s="6" t="n">
        <v>60000</v>
      </c>
    </row>
    <row r="19" spans="1:7">
      <c r="A19" s="4" t="s">
        <v>147</v>
      </c>
      <c r="D19" s="5" t="n">
        <v>1096892</v>
      </c>
    </row>
    <row r="20" spans="1:7">
      <c r="A20" s="4" t="s">
        <v>148</v>
      </c>
      <c r="B20" s="5" t="n">
        <v>15596</v>
      </c>
      <c r="E20" s="5" t="n">
        <v>15596</v>
      </c>
    </row>
    <row r="21" spans="1:7">
      <c r="A21" s="4" t="s">
        <v>149</v>
      </c>
      <c r="D21" s="5" t="n">
        <v>38594</v>
      </c>
    </row>
    <row r="22" spans="1:7">
      <c r="A22" s="4" t="s">
        <v>150</v>
      </c>
      <c r="B22" s="5" t="n">
        <v>5110</v>
      </c>
      <c r="D22" s="6" t="n">
        <v>5110</v>
      </c>
    </row>
    <row r="23" spans="1:7">
      <c r="A23" s="4" t="s">
        <v>151</v>
      </c>
      <c r="D23" s="5" t="n">
        <v>507632</v>
      </c>
    </row>
    <row r="24" spans="1:7">
      <c r="A24" s="4" t="s">
        <v>157</v>
      </c>
      <c r="B24" s="5" t="n">
        <v>-352</v>
      </c>
      <c r="G24" s="5" t="n">
        <v>-352</v>
      </c>
    </row>
    <row r="25" spans="1:7">
      <c r="A25" s="4" t="s">
        <v>152</v>
      </c>
      <c r="B25" s="5" t="n">
        <v>37</v>
      </c>
      <c r="F25" s="5" t="n">
        <v>37</v>
      </c>
    </row>
    <row r="26" spans="1:7">
      <c r="A26" s="4" t="s">
        <v>129</v>
      </c>
      <c r="B26" s="5" t="n">
        <v>-146653</v>
      </c>
      <c r="G26" s="5" t="n">
        <v>-146653</v>
      </c>
    </row>
    <row r="27" spans="1:7">
      <c r="A27" s="4" t="s">
        <v>158</v>
      </c>
      <c r="B27" s="5" t="n">
        <v>73348</v>
      </c>
      <c r="D27" s="6" t="n">
        <v>375148</v>
      </c>
      <c r="E27" s="5" t="n">
        <v>37768</v>
      </c>
      <c r="F27" s="5" t="n">
        <v>153</v>
      </c>
      <c r="G27" s="5" t="n">
        <v>-339721</v>
      </c>
    </row>
    <row r="28" spans="1:7">
      <c r="A28" s="4" t="s">
        <v>159</v>
      </c>
      <c r="D28" s="5" t="n">
        <v>29472197</v>
      </c>
    </row>
    <row r="29" spans="1:7">
      <c r="A29" s="4" t="s">
        <v>160</v>
      </c>
      <c r="B29" s="6" t="n">
        <v>7874</v>
      </c>
      <c r="C29" s="6" t="n">
        <v>7874</v>
      </c>
    </row>
    <row r="30" spans="1:7">
      <c r="A30" s="4" t="s">
        <v>161</v>
      </c>
      <c r="B30" s="5" t="n">
        <v>3901348</v>
      </c>
      <c r="C30" s="5" t="n">
        <v>3901348</v>
      </c>
    </row>
    <row r="31" spans="1:7">
      <c r="A31" s="4" t="s">
        <v>146</v>
      </c>
      <c r="B31" s="6" t="n">
        <v>161792</v>
      </c>
      <c r="D31" s="6" t="n">
        <v>161792</v>
      </c>
    </row>
    <row r="32" spans="1:7">
      <c r="A32" s="4" t="s">
        <v>147</v>
      </c>
      <c r="D32" s="5" t="n">
        <v>4542500</v>
      </c>
    </row>
    <row r="33" spans="1:7">
      <c r="A33" s="4" t="s">
        <v>148</v>
      </c>
      <c r="B33" s="5" t="n">
        <v>19509</v>
      </c>
      <c r="E33" s="5" t="n">
        <v>19509</v>
      </c>
    </row>
    <row r="34" spans="1:7">
      <c r="A34" s="4" t="s">
        <v>149</v>
      </c>
      <c r="D34" s="5" t="n">
        <v>112437</v>
      </c>
    </row>
    <row r="35" spans="1:7">
      <c r="A35" s="4" t="s">
        <v>150</v>
      </c>
      <c r="B35" s="5" t="n">
        <v>2607</v>
      </c>
      <c r="D35" s="6" t="n">
        <v>2607</v>
      </c>
    </row>
    <row r="36" spans="1:7">
      <c r="A36" s="4" t="s">
        <v>151</v>
      </c>
      <c r="D36" s="5" t="n">
        <v>213556</v>
      </c>
    </row>
    <row r="37" spans="1:7">
      <c r="A37" s="4" t="s">
        <v>152</v>
      </c>
      <c r="B37" s="5" t="n">
        <v>114</v>
      </c>
      <c r="F37" s="5" t="n">
        <v>114</v>
      </c>
    </row>
    <row r="38" spans="1:7">
      <c r="A38" s="4" t="s">
        <v>129</v>
      </c>
      <c r="B38" s="5" t="n">
        <v>-193638</v>
      </c>
      <c r="G38" s="5" t="n">
        <v>-193638</v>
      </c>
    </row>
    <row r="39" spans="1:7">
      <c r="A39" s="4" t="s">
        <v>162</v>
      </c>
      <c r="B39" s="5" t="n">
        <v>63732</v>
      </c>
      <c r="D39" s="6" t="n">
        <v>539547</v>
      </c>
      <c r="E39" s="6" t="n">
        <v>57277</v>
      </c>
      <c r="F39" s="6" t="n">
        <v>267</v>
      </c>
      <c r="G39" s="6" t="n">
        <v>-533359</v>
      </c>
    </row>
    <row r="40" spans="1:7">
      <c r="A40" s="4" t="s">
        <v>163</v>
      </c>
      <c r="D40" s="5" t="n">
        <v>34340690</v>
      </c>
    </row>
    <row r="41" spans="1:7">
      <c r="A41" s="4" t="s">
        <v>164</v>
      </c>
      <c r="B41" s="6" t="n">
        <v>7874</v>
      </c>
      <c r="C41" s="6" t="n">
        <v>7874</v>
      </c>
    </row>
    <row r="42" spans="1:7">
      <c r="A42" s="4" t="s">
        <v>165</v>
      </c>
      <c r="B42" s="5" t="n">
        <v>3901348</v>
      </c>
      <c r="C42" s="5" t="n">
        <v>39013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80</v>
      </c>
      <c r="B1" s="2" t="s">
        <v>1</v>
      </c>
    </row>
    <row r="2" spans="1:2">
      <c r="B2" s="2" t="s">
        <v>400</v>
      </c>
    </row>
    <row r="3" spans="1:2">
      <c r="A3" s="3" t="s">
        <v>581</v>
      </c>
    </row>
    <row r="4" spans="1:2">
      <c r="A4" s="4" t="s">
        <v>582</v>
      </c>
      <c r="B4" s="6" t="n">
        <v>4472</v>
      </c>
    </row>
    <row r="5" spans="1:2">
      <c r="A5" s="4" t="s">
        <v>583</v>
      </c>
      <c r="B5" s="5" t="n">
        <v>4472</v>
      </c>
    </row>
    <row r="6" spans="1:2">
      <c r="A6" s="3" t="s">
        <v>584</v>
      </c>
    </row>
    <row r="7" spans="1:2">
      <c r="A7" s="4" t="s">
        <v>585</v>
      </c>
      <c r="B7" s="6" t="n">
        <v>5675</v>
      </c>
    </row>
    <row r="8" spans="1:2">
      <c r="A8" s="4" t="s">
        <v>586</v>
      </c>
      <c r="B8" s="4" t="s">
        <v>587</v>
      </c>
    </row>
    <row r="9" spans="1:2">
      <c r="A9" s="4" t="s">
        <v>588</v>
      </c>
      <c r="B9" s="4" t="s">
        <v>5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91</v>
      </c>
    </row>
    <row r="2" spans="1:3">
      <c r="A2" s="3" t="s">
        <v>592</v>
      </c>
    </row>
    <row r="3" spans="1:3">
      <c r="A3" s="4" t="s">
        <v>593</v>
      </c>
      <c r="B3" s="6" t="n">
        <v>5846</v>
      </c>
    </row>
    <row r="4" spans="1:3">
      <c r="A4" s="4" t="s">
        <v>594</v>
      </c>
      <c r="B4" s="5" t="n">
        <v>6021</v>
      </c>
    </row>
    <row r="5" spans="1:3">
      <c r="A5" s="4" t="s">
        <v>595</v>
      </c>
      <c r="B5" s="5" t="n">
        <v>6201</v>
      </c>
    </row>
    <row r="6" spans="1:3">
      <c r="A6" s="4" t="s">
        <v>596</v>
      </c>
      <c r="B6" s="5" t="n">
        <v>5236</v>
      </c>
    </row>
    <row r="7" spans="1:3">
      <c r="A7" s="4" t="s">
        <v>597</v>
      </c>
      <c r="B7" s="5" t="n">
        <v>5002</v>
      </c>
    </row>
    <row r="8" spans="1:3">
      <c r="A8" s="4" t="s">
        <v>598</v>
      </c>
      <c r="B8" s="5" t="n">
        <v>15925</v>
      </c>
    </row>
    <row r="9" spans="1:3">
      <c r="A9" s="4" t="s">
        <v>599</v>
      </c>
      <c r="B9" s="5" t="n">
        <v>44231</v>
      </c>
    </row>
    <row r="10" spans="1:3">
      <c r="A10" s="4" t="s">
        <v>600</v>
      </c>
      <c r="B10" s="5" t="n">
        <v>-11684</v>
      </c>
    </row>
    <row r="11" spans="1:3">
      <c r="A11" s="4" t="s">
        <v>601</v>
      </c>
      <c r="B11" s="6" t="n">
        <v>32547</v>
      </c>
      <c r="C11" s="6" t="n">
        <v>35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37</v>
      </c>
    </row>
    <row r="2" spans="1:2">
      <c r="A2" s="3" t="s">
        <v>603</v>
      </c>
    </row>
    <row r="3" spans="1:2">
      <c r="A3" s="4" t="s">
        <v>13</v>
      </c>
      <c r="B3" s="6" t="n">
        <v>5675</v>
      </c>
    </row>
    <row r="4" spans="1:2">
      <c r="A4" s="4" t="s">
        <v>593</v>
      </c>
      <c r="B4" s="5" t="n">
        <v>5846</v>
      </c>
    </row>
    <row r="5" spans="1:2">
      <c r="A5" s="4" t="s">
        <v>594</v>
      </c>
      <c r="B5" s="5" t="n">
        <v>6021</v>
      </c>
    </row>
    <row r="6" spans="1:2">
      <c r="A6" s="4" t="s">
        <v>595</v>
      </c>
      <c r="B6" s="5" t="n">
        <v>6201</v>
      </c>
    </row>
    <row r="7" spans="1:2">
      <c r="A7" s="4" t="s">
        <v>596</v>
      </c>
      <c r="B7" s="5" t="n">
        <v>5236</v>
      </c>
    </row>
    <row r="8" spans="1:2">
      <c r="A8" s="4" t="s">
        <v>598</v>
      </c>
      <c r="B8" s="5" t="n">
        <v>20927</v>
      </c>
    </row>
    <row r="9" spans="1:2">
      <c r="A9" s="4" t="s">
        <v>599</v>
      </c>
      <c r="B9" s="6" t="n">
        <v>499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368</v>
      </c>
      <c r="J1" s="2" t="s">
        <v>1</v>
      </c>
    </row>
    <row r="2" spans="1:12">
      <c r="B2" s="2" t="s">
        <v>2</v>
      </c>
      <c r="C2" s="2" t="s">
        <v>369</v>
      </c>
      <c r="D2" s="2" t="s">
        <v>370</v>
      </c>
      <c r="E2" s="2" t="s">
        <v>371</v>
      </c>
      <c r="F2" s="2" t="s">
        <v>65</v>
      </c>
      <c r="G2" s="2" t="s">
        <v>372</v>
      </c>
      <c r="H2" s="2" t="s">
        <v>373</v>
      </c>
      <c r="I2" s="2" t="s">
        <v>374</v>
      </c>
      <c r="J2" s="2" t="s">
        <v>2</v>
      </c>
      <c r="K2" s="2" t="s">
        <v>65</v>
      </c>
      <c r="L2" s="2" t="s">
        <v>114</v>
      </c>
    </row>
    <row r="3" spans="1:12">
      <c r="A3" s="3" t="s">
        <v>605</v>
      </c>
    </row>
    <row r="4" spans="1:12">
      <c r="A4" s="4" t="s">
        <v>606</v>
      </c>
      <c r="J4" s="6" t="n">
        <v>-193638</v>
      </c>
      <c r="K4" s="6" t="n">
        <v>-146653</v>
      </c>
      <c r="L4" s="6" t="n">
        <v>-101980</v>
      </c>
    </row>
    <row r="5" spans="1:12">
      <c r="A5" s="3" t="s">
        <v>607</v>
      </c>
    </row>
    <row r="6" spans="1:12">
      <c r="A6" s="4" t="s">
        <v>608</v>
      </c>
      <c r="J6" s="5" t="n">
        <v>33866487</v>
      </c>
      <c r="K6" s="5" t="n">
        <v>28970404</v>
      </c>
      <c r="L6" s="5" t="n">
        <v>26513382</v>
      </c>
    </row>
    <row r="7" spans="1:12">
      <c r="A7" s="4" t="s">
        <v>609</v>
      </c>
      <c r="B7" s="7" t="n">
        <v>-1.65</v>
      </c>
      <c r="C7" s="7" t="n">
        <v>-1.48</v>
      </c>
      <c r="D7" s="7" t="n">
        <v>-1.22</v>
      </c>
      <c r="E7" s="7" t="n">
        <v>-1.36</v>
      </c>
      <c r="F7" s="7" t="n">
        <v>-1.29</v>
      </c>
      <c r="G7" s="7" t="n">
        <v>-1.28</v>
      </c>
      <c r="H7" s="7" t="n">
        <v>-1.23</v>
      </c>
      <c r="I7" s="7" t="n">
        <v>-1.26</v>
      </c>
      <c r="J7" s="7" t="n">
        <v>-5.72</v>
      </c>
      <c r="K7" s="7" t="n">
        <v>-5.06</v>
      </c>
      <c r="L7" s="7" t="n">
        <v>-3.8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65</v>
      </c>
    </row>
    <row r="3" spans="1:3">
      <c r="A3" s="4" t="s">
        <v>611</v>
      </c>
    </row>
    <row r="4" spans="1:3">
      <c r="A4" s="3" t="s">
        <v>612</v>
      </c>
    </row>
    <row r="5" spans="1:3">
      <c r="A5" s="4" t="s">
        <v>613</v>
      </c>
      <c r="B5" s="5" t="n">
        <v>3838549</v>
      </c>
      <c r="C5" s="5" t="n">
        <v>4016590</v>
      </c>
    </row>
    <row r="6" spans="1:3">
      <c r="A6" s="4" t="s">
        <v>486</v>
      </c>
    </row>
    <row r="7" spans="1:3">
      <c r="A7" s="3" t="s">
        <v>612</v>
      </c>
    </row>
    <row r="8" spans="1:3">
      <c r="A8" s="4" t="s">
        <v>613</v>
      </c>
      <c r="B8" s="5" t="n">
        <v>1751862</v>
      </c>
      <c r="C8" s="5" t="n">
        <v>408521</v>
      </c>
    </row>
    <row r="9" spans="1:3">
      <c r="A9" s="4" t="s">
        <v>137</v>
      </c>
    </row>
    <row r="10" spans="1:3">
      <c r="A10" s="3" t="s">
        <v>612</v>
      </c>
    </row>
    <row r="11" spans="1:3">
      <c r="A11" s="4" t="s">
        <v>613</v>
      </c>
      <c r="B11" s="5" t="n">
        <v>3901348</v>
      </c>
      <c r="C11" s="5" t="n">
        <v>39013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5</v>
      </c>
      <c r="D2" s="2" t="s">
        <v>114</v>
      </c>
    </row>
    <row r="3" spans="1:4">
      <c r="A3" s="3" t="s">
        <v>615</v>
      </c>
    </row>
    <row r="4" spans="1:4">
      <c r="A4" s="4" t="s">
        <v>127</v>
      </c>
      <c r="B4" s="6" t="n">
        <v>-193638</v>
      </c>
      <c r="C4" s="6" t="n">
        <v>-146584</v>
      </c>
      <c r="D4" s="6" t="n">
        <v>-101138</v>
      </c>
    </row>
    <row r="5" spans="1:4">
      <c r="A5" s="4" t="s">
        <v>327</v>
      </c>
    </row>
    <row r="6" spans="1:4">
      <c r="A6" s="3" t="s">
        <v>615</v>
      </c>
    </row>
    <row r="7" spans="1:4">
      <c r="A7" s="4" t="s">
        <v>127</v>
      </c>
      <c r="B7" s="5" t="n">
        <v>-5931</v>
      </c>
      <c r="C7" s="5" t="n">
        <v>-14523</v>
      </c>
      <c r="D7" s="5" t="n">
        <v>-76696</v>
      </c>
    </row>
    <row r="8" spans="1:4">
      <c r="A8" s="4" t="s">
        <v>616</v>
      </c>
    </row>
    <row r="9" spans="1:4">
      <c r="A9" s="3" t="s">
        <v>615</v>
      </c>
    </row>
    <row r="10" spans="1:4">
      <c r="A10" s="4" t="s">
        <v>127</v>
      </c>
      <c r="B10" s="6" t="n">
        <v>-187707</v>
      </c>
      <c r="C10" s="6" t="n">
        <v>-132061</v>
      </c>
      <c r="D10" s="6" t="n">
        <v>-244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7</v>
      </c>
      <c r="B1" s="2" t="s">
        <v>1</v>
      </c>
    </row>
    <row r="2" spans="1:5">
      <c r="B2" s="2" t="s">
        <v>2</v>
      </c>
      <c r="C2" s="2" t="s">
        <v>65</v>
      </c>
      <c r="D2" s="2" t="s">
        <v>114</v>
      </c>
      <c r="E2" s="2" t="s">
        <v>618</v>
      </c>
    </row>
    <row r="3" spans="1:5">
      <c r="A3" s="3" t="s">
        <v>615</v>
      </c>
    </row>
    <row r="4" spans="1:5">
      <c r="A4" s="4" t="s">
        <v>619</v>
      </c>
      <c r="B4" s="6" t="n">
        <v>0</v>
      </c>
      <c r="C4" s="6" t="n">
        <v>-69000</v>
      </c>
      <c r="D4" s="6" t="n">
        <v>-842000</v>
      </c>
    </row>
    <row r="5" spans="1:5">
      <c r="A5" s="4" t="s">
        <v>620</v>
      </c>
      <c r="B5" s="5" t="n">
        <v>89585000</v>
      </c>
      <c r="C5" s="5" t="n">
        <v>58661000</v>
      </c>
    </row>
    <row r="6" spans="1:5">
      <c r="A6" s="4" t="s">
        <v>621</v>
      </c>
      <c r="B6" s="5" t="n">
        <v>57200000</v>
      </c>
      <c r="C6" s="5" t="n">
        <v>63300000</v>
      </c>
      <c r="D6" s="5" t="n">
        <v>20100000</v>
      </c>
    </row>
    <row r="7" spans="1:5">
      <c r="A7" s="4" t="s">
        <v>622</v>
      </c>
      <c r="B7" s="5" t="n">
        <v>16682000</v>
      </c>
      <c r="C7" s="5" t="n">
        <v>10219000</v>
      </c>
      <c r="D7" s="5" t="n">
        <v>6207000</v>
      </c>
      <c r="E7" s="6" t="n">
        <v>2343000</v>
      </c>
    </row>
    <row r="8" spans="1:5">
      <c r="A8" s="4" t="s">
        <v>623</v>
      </c>
      <c r="B8" s="5" t="n">
        <v>1000000</v>
      </c>
    </row>
    <row r="9" spans="1:5">
      <c r="A9" s="4" t="s">
        <v>624</v>
      </c>
      <c r="B9" s="5" t="n">
        <v>900000</v>
      </c>
    </row>
    <row r="10" spans="1:5">
      <c r="A10" s="4" t="s">
        <v>625</v>
      </c>
    </row>
    <row r="11" spans="1:5">
      <c r="A11" s="3" t="s">
        <v>615</v>
      </c>
    </row>
    <row r="12" spans="1:5">
      <c r="A12" s="4" t="s">
        <v>626</v>
      </c>
      <c r="B12" s="5" t="n">
        <v>17200000</v>
      </c>
      <c r="C12" s="5" t="n">
        <v>53000000</v>
      </c>
    </row>
    <row r="13" spans="1:5">
      <c r="A13" s="4" t="s">
        <v>627</v>
      </c>
    </row>
    <row r="14" spans="1:5">
      <c r="A14" s="3" t="s">
        <v>615</v>
      </c>
    </row>
    <row r="15" spans="1:5">
      <c r="A15" s="4" t="s">
        <v>628</v>
      </c>
      <c r="B15" s="5" t="n">
        <v>100000</v>
      </c>
      <c r="C15" s="5" t="n">
        <v>100000</v>
      </c>
    </row>
    <row r="16" spans="1:5">
      <c r="A16" s="4" t="s">
        <v>629</v>
      </c>
    </row>
    <row r="17" spans="1:5">
      <c r="A17" s="3" t="s">
        <v>615</v>
      </c>
    </row>
    <row r="18" spans="1:5">
      <c r="A18" s="4" t="s">
        <v>630</v>
      </c>
      <c r="B18" s="5" t="n">
        <v>137100000</v>
      </c>
    </row>
    <row r="19" spans="1:5">
      <c r="A19" s="4" t="s">
        <v>631</v>
      </c>
      <c r="B19" s="6" t="n">
        <v>135100000</v>
      </c>
    </row>
    <row r="20" spans="1:5">
      <c r="A20" s="4" t="s">
        <v>632</v>
      </c>
      <c r="D20" s="5" t="n">
        <v>2000000</v>
      </c>
    </row>
    <row r="21" spans="1:5">
      <c r="A21" s="4" t="s">
        <v>633</v>
      </c>
      <c r="B21" s="4" t="s">
        <v>634</v>
      </c>
    </row>
    <row r="22" spans="1:5">
      <c r="A22" s="4" t="s">
        <v>635</v>
      </c>
    </row>
    <row r="23" spans="1:5">
      <c r="A23" s="3" t="s">
        <v>615</v>
      </c>
    </row>
    <row r="24" spans="1:5">
      <c r="A24" s="4" t="s">
        <v>636</v>
      </c>
      <c r="B24" s="6" t="n">
        <v>8900000</v>
      </c>
      <c r="C24" s="5" t="n">
        <v>6200000</v>
      </c>
    </row>
    <row r="25" spans="1:5">
      <c r="A25" s="4" t="s">
        <v>637</v>
      </c>
      <c r="B25" s="4" t="s">
        <v>638</v>
      </c>
    </row>
    <row r="26" spans="1:5">
      <c r="A26" s="4" t="s">
        <v>639</v>
      </c>
    </row>
    <row r="27" spans="1:5">
      <c r="A27" s="3" t="s">
        <v>615</v>
      </c>
    </row>
    <row r="28" spans="1:5">
      <c r="A28" s="4" t="s">
        <v>636</v>
      </c>
      <c r="B28" s="6" t="n">
        <v>16600000</v>
      </c>
    </row>
    <row r="29" spans="1:5">
      <c r="A29" s="4" t="s">
        <v>640</v>
      </c>
      <c r="B29" s="4" t="s">
        <v>634</v>
      </c>
    </row>
    <row r="30" spans="1:5">
      <c r="A30" s="4" t="s">
        <v>641</v>
      </c>
    </row>
    <row r="31" spans="1:5">
      <c r="A31" s="3" t="s">
        <v>615</v>
      </c>
    </row>
    <row r="32" spans="1:5">
      <c r="A32" s="4" t="s">
        <v>630</v>
      </c>
      <c r="B32" s="6" t="n">
        <v>127800000</v>
      </c>
    </row>
    <row r="33" spans="1:5">
      <c r="A33" s="4" t="s">
        <v>633</v>
      </c>
      <c r="B33" s="4" t="s">
        <v>642</v>
      </c>
    </row>
    <row r="34" spans="1:5">
      <c r="A34" s="4" t="s">
        <v>643</v>
      </c>
    </row>
    <row r="35" spans="1:5">
      <c r="A35" s="3" t="s">
        <v>615</v>
      </c>
    </row>
    <row r="36" spans="1:5">
      <c r="A36" s="4" t="s">
        <v>636</v>
      </c>
      <c r="B36" s="6" t="n">
        <v>6300000</v>
      </c>
      <c r="C36" s="5" t="n">
        <v>1800000</v>
      </c>
    </row>
    <row r="37" spans="1:5">
      <c r="A37" s="4" t="s">
        <v>637</v>
      </c>
      <c r="B37" s="4" t="s">
        <v>644</v>
      </c>
    </row>
    <row r="38" spans="1:5">
      <c r="A38" s="4" t="s">
        <v>645</v>
      </c>
    </row>
    <row r="39" spans="1:5">
      <c r="A39" s="3" t="s">
        <v>615</v>
      </c>
    </row>
    <row r="40" spans="1:5">
      <c r="A40" s="4" t="s">
        <v>636</v>
      </c>
      <c r="B40" s="6" t="n">
        <v>1100000</v>
      </c>
      <c r="C40" s="5" t="n">
        <v>900000</v>
      </c>
    </row>
    <row r="41" spans="1:5">
      <c r="A41" s="4" t="s">
        <v>646</v>
      </c>
      <c r="B41" s="4" t="s">
        <v>593</v>
      </c>
    </row>
    <row r="42" spans="1:5">
      <c r="A42" s="4" t="s">
        <v>327</v>
      </c>
    </row>
    <row r="43" spans="1:5">
      <c r="A43" s="3" t="s">
        <v>615</v>
      </c>
    </row>
    <row r="44" spans="1:5">
      <c r="A44" s="4" t="s">
        <v>619</v>
      </c>
      <c r="B44" s="6" t="n">
        <v>0</v>
      </c>
      <c r="C44" s="5" t="n">
        <v>0</v>
      </c>
      <c r="D44" s="5" t="n">
        <v>0</v>
      </c>
    </row>
    <row r="45" spans="1:5">
      <c r="A45" s="4" t="s">
        <v>620</v>
      </c>
      <c r="B45" s="6" t="n">
        <v>171600000</v>
      </c>
      <c r="C45" s="5" t="n">
        <v>161300000</v>
      </c>
    </row>
    <row r="46" spans="1:5">
      <c r="A46" s="4" t="s">
        <v>647</v>
      </c>
      <c r="B46" s="4" t="s">
        <v>648</v>
      </c>
    </row>
    <row r="47" spans="1:5">
      <c r="A47" s="4" t="s">
        <v>649</v>
      </c>
    </row>
    <row r="48" spans="1:5">
      <c r="A48" s="3" t="s">
        <v>615</v>
      </c>
    </row>
    <row r="49" spans="1:5">
      <c r="A49" s="4" t="s">
        <v>619</v>
      </c>
      <c r="B49" s="6" t="n">
        <v>0</v>
      </c>
      <c r="C49" s="5" t="n">
        <v>0</v>
      </c>
    </row>
    <row r="50" spans="1:5">
      <c r="A50" s="4" t="s">
        <v>647</v>
      </c>
      <c r="B50" s="4" t="s">
        <v>650</v>
      </c>
    </row>
    <row r="51" spans="1:5">
      <c r="A51" s="4" t="s">
        <v>651</v>
      </c>
    </row>
    <row r="52" spans="1:5">
      <c r="A52" s="3" t="s">
        <v>615</v>
      </c>
    </row>
    <row r="53" spans="1:5">
      <c r="A53" s="4" t="s">
        <v>619</v>
      </c>
      <c r="B53" s="6" t="n">
        <v>0</v>
      </c>
      <c r="C53" s="5" t="n">
        <v>0</v>
      </c>
      <c r="D53" s="5" t="n">
        <v>0</v>
      </c>
    </row>
    <row r="54" spans="1:5">
      <c r="A54" s="4" t="s">
        <v>620</v>
      </c>
      <c r="B54" s="6" t="n">
        <v>133100000</v>
      </c>
      <c r="C54" s="5" t="n">
        <v>46400000</v>
      </c>
    </row>
    <row r="55" spans="1:5">
      <c r="A55" s="4" t="s">
        <v>647</v>
      </c>
      <c r="B55" s="4" t="s">
        <v>652</v>
      </c>
    </row>
    <row r="56" spans="1:5">
      <c r="A56" s="4" t="s">
        <v>653</v>
      </c>
    </row>
    <row r="57" spans="1:5">
      <c r="A57" s="3" t="s">
        <v>615</v>
      </c>
    </row>
    <row r="58" spans="1:5">
      <c r="A58" s="4" t="s">
        <v>619</v>
      </c>
      <c r="C58" s="5" t="n">
        <v>0</v>
      </c>
    </row>
    <row r="59" spans="1:5">
      <c r="A59" s="4" t="s">
        <v>620</v>
      </c>
      <c r="B59" s="6" t="n">
        <v>2900000</v>
      </c>
      <c r="C59" s="5" t="n">
        <v>2900000</v>
      </c>
    </row>
    <row r="60" spans="1:5">
      <c r="A60" s="4" t="s">
        <v>654</v>
      </c>
      <c r="B60" s="4" t="s">
        <v>596</v>
      </c>
    </row>
    <row r="61" spans="1:5">
      <c r="A61" s="4" t="s">
        <v>647</v>
      </c>
      <c r="B61" s="4" t="s">
        <v>648</v>
      </c>
    </row>
    <row r="62" spans="1:5">
      <c r="A62" s="4" t="s">
        <v>655</v>
      </c>
    </row>
    <row r="63" spans="1:5">
      <c r="A63" s="3" t="s">
        <v>615</v>
      </c>
    </row>
    <row r="64" spans="1:5">
      <c r="A64" s="4" t="s">
        <v>619</v>
      </c>
      <c r="B64" s="6" t="n">
        <v>0</v>
      </c>
      <c r="C64" s="6" t="n">
        <v>0</v>
      </c>
      <c r="D6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5</v>
      </c>
      <c r="D2" s="2" t="s">
        <v>114</v>
      </c>
    </row>
    <row r="3" spans="1:4">
      <c r="A3" s="3" t="s">
        <v>657</v>
      </c>
    </row>
    <row r="4" spans="1:4">
      <c r="A4" s="4" t="s">
        <v>658</v>
      </c>
      <c r="C4" s="6" t="n">
        <v>-69000</v>
      </c>
      <c r="D4" s="6" t="n">
        <v>66000</v>
      </c>
    </row>
    <row r="5" spans="1:4">
      <c r="A5" s="3" t="s">
        <v>659</v>
      </c>
    </row>
    <row r="6" spans="1:4">
      <c r="A6" s="4" t="s">
        <v>660</v>
      </c>
      <c r="D6" s="5" t="n">
        <v>-908000</v>
      </c>
    </row>
    <row r="7" spans="1:4">
      <c r="A7" s="4" t="s">
        <v>661</v>
      </c>
      <c r="B7" s="6" t="n">
        <v>0</v>
      </c>
      <c r="C7" s="5" t="n">
        <v>-69000</v>
      </c>
      <c r="D7" s="5" t="n">
        <v>-842000</v>
      </c>
    </row>
    <row r="8" spans="1:4">
      <c r="A8" s="4" t="s">
        <v>327</v>
      </c>
    </row>
    <row r="9" spans="1:4">
      <c r="A9" s="3" t="s">
        <v>657</v>
      </c>
    </row>
    <row r="10" spans="1:4">
      <c r="A10" s="4" t="s">
        <v>658</v>
      </c>
      <c r="C10" s="5" t="n">
        <v>-4000</v>
      </c>
      <c r="D10" s="5" t="n">
        <v>199000</v>
      </c>
    </row>
    <row r="11" spans="1:4">
      <c r="A11" s="3" t="s">
        <v>659</v>
      </c>
    </row>
    <row r="12" spans="1:4">
      <c r="A12" s="4" t="s">
        <v>660</v>
      </c>
      <c r="D12" s="5" t="n">
        <v>-134000</v>
      </c>
    </row>
    <row r="13" spans="1:4">
      <c r="A13" s="4" t="s">
        <v>661</v>
      </c>
      <c r="B13" s="6" t="n">
        <v>0</v>
      </c>
      <c r="C13" s="5" t="n">
        <v>0</v>
      </c>
      <c r="D13" s="5" t="n">
        <v>0</v>
      </c>
    </row>
    <row r="14" spans="1:4">
      <c r="A14" s="4" t="s">
        <v>616</v>
      </c>
    </row>
    <row r="15" spans="1:4">
      <c r="A15" s="3" t="s">
        <v>657</v>
      </c>
    </row>
    <row r="16" spans="1:4">
      <c r="A16" s="4" t="s">
        <v>658</v>
      </c>
      <c r="C16" s="6" t="n">
        <v>-65000</v>
      </c>
      <c r="D16" s="5" t="n">
        <v>-133000</v>
      </c>
    </row>
    <row r="17" spans="1:4">
      <c r="A17" s="3" t="s">
        <v>659</v>
      </c>
    </row>
    <row r="18" spans="1:4">
      <c r="A18" s="4" t="s">
        <v>660</v>
      </c>
      <c r="D18" s="6" t="n">
        <v>-77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5</v>
      </c>
      <c r="D2" s="2" t="s">
        <v>114</v>
      </c>
    </row>
    <row r="3" spans="1:4">
      <c r="A3" s="3" t="s">
        <v>615</v>
      </c>
    </row>
    <row r="4" spans="1:4">
      <c r="A4" s="4" t="s">
        <v>663</v>
      </c>
      <c r="B4" s="4" t="s">
        <v>664</v>
      </c>
      <c r="C4" s="4" t="s">
        <v>664</v>
      </c>
      <c r="D4" s="4" t="s">
        <v>664</v>
      </c>
    </row>
    <row r="5" spans="1:4">
      <c r="A5" s="4" t="s">
        <v>665</v>
      </c>
      <c r="B5" s="4" t="s">
        <v>666</v>
      </c>
      <c r="C5" s="4" t="s">
        <v>667</v>
      </c>
      <c r="D5" s="4" t="s">
        <v>668</v>
      </c>
    </row>
    <row r="6" spans="1:4">
      <c r="A6" s="4" t="s">
        <v>669</v>
      </c>
      <c r="B6" s="4" t="s">
        <v>670</v>
      </c>
      <c r="C6" s="4" t="s">
        <v>671</v>
      </c>
      <c r="D6" s="4" t="s">
        <v>672</v>
      </c>
    </row>
    <row r="7" spans="1:4">
      <c r="A7" s="4" t="s">
        <v>673</v>
      </c>
      <c r="B7" s="4" t="s">
        <v>674</v>
      </c>
      <c r="C7" s="4" t="s">
        <v>675</v>
      </c>
      <c r="D7" s="4" t="s">
        <v>676</v>
      </c>
    </row>
    <row r="8" spans="1:4">
      <c r="A8" s="4" t="s">
        <v>677</v>
      </c>
      <c r="B8" s="4" t="s">
        <v>678</v>
      </c>
      <c r="C8" s="4" t="s">
        <v>679</v>
      </c>
      <c r="D8" s="4" t="s">
        <v>680</v>
      </c>
    </row>
    <row r="9" spans="1:4">
      <c r="A9" s="4" t="s">
        <v>681</v>
      </c>
      <c r="B9" s="4" t="s">
        <v>682</v>
      </c>
      <c r="C9" s="4" t="s">
        <v>671</v>
      </c>
      <c r="D9" s="4" t="s">
        <v>683</v>
      </c>
    </row>
    <row r="10" spans="1:4">
      <c r="A10" s="4" t="s">
        <v>684</v>
      </c>
      <c r="B10" s="4" t="s">
        <v>685</v>
      </c>
      <c r="C10" s="4" t="s">
        <v>686</v>
      </c>
      <c r="D10" s="4" t="s">
        <v>687</v>
      </c>
    </row>
    <row r="11" spans="1:4">
      <c r="A11" s="4" t="s">
        <v>688</v>
      </c>
      <c r="B11" s="4" t="s">
        <v>689</v>
      </c>
      <c r="C11" s="4" t="s">
        <v>690</v>
      </c>
      <c r="D11" s="4" t="s">
        <v>691</v>
      </c>
    </row>
    <row r="12" spans="1:4">
      <c r="A12" s="4" t="s">
        <v>692</v>
      </c>
      <c r="D12" s="4" t="s">
        <v>6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65</v>
      </c>
      <c r="D1" s="2" t="s">
        <v>114</v>
      </c>
    </row>
    <row r="2" spans="1:4">
      <c r="A2" s="3" t="s">
        <v>695</v>
      </c>
    </row>
    <row r="3" spans="1:4">
      <c r="A3" s="4" t="s">
        <v>630</v>
      </c>
      <c r="B3" s="6" t="n">
        <v>89585</v>
      </c>
      <c r="C3" s="6" t="n">
        <v>58661</v>
      </c>
    </row>
    <row r="4" spans="1:4">
      <c r="A4" s="4" t="s">
        <v>665</v>
      </c>
      <c r="B4" s="5" t="n">
        <v>31336</v>
      </c>
      <c r="C4" s="5" t="n">
        <v>13783</v>
      </c>
    </row>
    <row r="5" spans="1:4">
      <c r="A5" s="4" t="s">
        <v>696</v>
      </c>
      <c r="C5" s="5" t="n">
        <v>4276</v>
      </c>
    </row>
    <row r="6" spans="1:4">
      <c r="A6" s="4" t="s">
        <v>148</v>
      </c>
      <c r="B6" s="5" t="n">
        <v>6342</v>
      </c>
      <c r="C6" s="5" t="n">
        <v>3811</v>
      </c>
    </row>
    <row r="7" spans="1:4">
      <c r="A7" s="4" t="s">
        <v>697</v>
      </c>
      <c r="B7" s="5" t="n">
        <v>11169</v>
      </c>
      <c r="C7" s="5" t="n">
        <v>18829</v>
      </c>
    </row>
    <row r="8" spans="1:4">
      <c r="A8" s="4" t="s">
        <v>182</v>
      </c>
      <c r="B8" s="5" t="n">
        <v>8892</v>
      </c>
    </row>
    <row r="9" spans="1:4">
      <c r="A9" s="4" t="s">
        <v>181</v>
      </c>
      <c r="B9" s="5" t="n">
        <v>14299</v>
      </c>
    </row>
    <row r="10" spans="1:4">
      <c r="A10" s="4" t="s">
        <v>684</v>
      </c>
      <c r="B10" s="5" t="n">
        <v>424</v>
      </c>
      <c r="C10" s="5" t="n">
        <v>1267</v>
      </c>
    </row>
    <row r="11" spans="1:4">
      <c r="A11" s="4" t="s">
        <v>698</v>
      </c>
      <c r="B11" s="5" t="n">
        <v>162047</v>
      </c>
      <c r="C11" s="5" t="n">
        <v>100627</v>
      </c>
    </row>
    <row r="12" spans="1:4">
      <c r="A12" s="4" t="s">
        <v>699</v>
      </c>
      <c r="B12" s="5" t="n">
        <v>-156680</v>
      </c>
      <c r="C12" s="5" t="n">
        <v>-99438</v>
      </c>
      <c r="D12" s="6" t="n">
        <v>-36069</v>
      </c>
    </row>
    <row r="13" spans="1:4">
      <c r="A13" s="4" t="s">
        <v>700</v>
      </c>
      <c r="B13" s="5" t="n">
        <v>5367</v>
      </c>
      <c r="C13" s="5" t="n">
        <v>1189</v>
      </c>
    </row>
    <row r="14" spans="1:4">
      <c r="A14" s="3" t="s">
        <v>701</v>
      </c>
    </row>
    <row r="15" spans="1:4">
      <c r="A15" s="4" t="s">
        <v>75</v>
      </c>
      <c r="B15" s="5" t="n">
        <v>-4945</v>
      </c>
    </row>
    <row r="16" spans="1:4">
      <c r="A16" s="4" t="s">
        <v>702</v>
      </c>
      <c r="B16" s="5" t="n">
        <v>-422</v>
      </c>
      <c r="C16" s="5" t="n">
        <v>-1155</v>
      </c>
    </row>
    <row r="17" spans="1:4">
      <c r="A17" s="4" t="s">
        <v>684</v>
      </c>
      <c r="C17" s="5" t="n">
        <v>-34</v>
      </c>
    </row>
    <row r="18" spans="1:4">
      <c r="A18" s="4" t="s">
        <v>703</v>
      </c>
      <c r="B18" s="6" t="n">
        <v>-5367</v>
      </c>
      <c r="C18" s="6" t="n">
        <v>-11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6</v>
      </c>
      <c r="B1" s="2" t="s">
        <v>1</v>
      </c>
    </row>
    <row r="2" spans="1:2">
      <c r="B2" s="2" t="s">
        <v>167</v>
      </c>
    </row>
    <row r="3" spans="1:2">
      <c r="A3" s="4" t="s">
        <v>138</v>
      </c>
    </row>
    <row r="4" spans="1:2">
      <c r="A4" s="4" t="s">
        <v>168</v>
      </c>
      <c r="B4" s="6" t="n">
        <v>49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65</v>
      </c>
    </row>
    <row r="3" spans="1:3">
      <c r="A3" s="3" t="s">
        <v>705</v>
      </c>
    </row>
    <row r="4" spans="1:3">
      <c r="A4" s="4" t="s">
        <v>706</v>
      </c>
      <c r="B4" s="6" t="n">
        <v>99438</v>
      </c>
      <c r="C4" s="6" t="n">
        <v>36069</v>
      </c>
    </row>
    <row r="5" spans="1:3">
      <c r="A5" s="4" t="s">
        <v>621</v>
      </c>
      <c r="B5" s="5" t="n">
        <v>57235</v>
      </c>
      <c r="C5" s="5" t="n">
        <v>63337</v>
      </c>
    </row>
    <row r="6" spans="1:3">
      <c r="A6" s="4" t="s">
        <v>707</v>
      </c>
      <c r="B6" s="5" t="n">
        <v>7</v>
      </c>
      <c r="C6" s="5" t="n">
        <v>32</v>
      </c>
    </row>
    <row r="7" spans="1:3">
      <c r="A7" s="4" t="s">
        <v>708</v>
      </c>
      <c r="B7" s="6" t="n">
        <v>156680</v>
      </c>
      <c r="C7" s="6" t="n">
        <v>994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5</v>
      </c>
      <c r="D2" s="2" t="s">
        <v>114</v>
      </c>
    </row>
    <row r="3" spans="1:4">
      <c r="A3" s="3" t="s">
        <v>710</v>
      </c>
    </row>
    <row r="4" spans="1:4">
      <c r="A4" s="4" t="s">
        <v>711</v>
      </c>
      <c r="B4" s="6" t="n">
        <v>10219</v>
      </c>
      <c r="C4" s="6" t="n">
        <v>6207</v>
      </c>
      <c r="D4" s="6" t="n">
        <v>2343</v>
      </c>
    </row>
    <row r="5" spans="1:4">
      <c r="A5" s="4" t="s">
        <v>712</v>
      </c>
      <c r="B5" s="5" t="n">
        <v>-14</v>
      </c>
      <c r="C5" s="5" t="n">
        <v>430</v>
      </c>
    </row>
    <row r="6" spans="1:4">
      <c r="A6" s="4" t="s">
        <v>713</v>
      </c>
      <c r="B6" s="5" t="n">
        <v>-23</v>
      </c>
    </row>
    <row r="7" spans="1:4">
      <c r="A7" s="4" t="s">
        <v>714</v>
      </c>
      <c r="B7" s="5" t="n">
        <v>6500</v>
      </c>
      <c r="C7" s="5" t="n">
        <v>3582</v>
      </c>
      <c r="D7" s="5" t="n">
        <v>3864</v>
      </c>
    </row>
    <row r="8" spans="1:4">
      <c r="A8" s="4" t="s">
        <v>715</v>
      </c>
      <c r="B8" s="6" t="n">
        <v>16682</v>
      </c>
      <c r="C8" s="6" t="n">
        <v>10219</v>
      </c>
      <c r="D8" s="6" t="n">
        <v>62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5</v>
      </c>
      <c r="D2" s="2" t="s">
        <v>114</v>
      </c>
    </row>
    <row r="3" spans="1:4">
      <c r="A3" s="4" t="s">
        <v>717</v>
      </c>
    </row>
    <row r="4" spans="1:4">
      <c r="A4" s="3" t="s">
        <v>718</v>
      </c>
    </row>
    <row r="5" spans="1:4">
      <c r="A5" s="4" t="s">
        <v>719</v>
      </c>
      <c r="B5" s="6" t="n">
        <v>1</v>
      </c>
      <c r="C5" s="9" t="n">
        <v>0.7</v>
      </c>
      <c r="D5" s="9" t="n">
        <v>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720</v>
      </c>
      <c r="B1" s="2" t="s">
        <v>721</v>
      </c>
      <c r="C1" s="2" t="s">
        <v>1</v>
      </c>
    </row>
    <row r="2" spans="1:4">
      <c r="B2" s="2" t="s">
        <v>372</v>
      </c>
      <c r="C2" s="2" t="s">
        <v>2</v>
      </c>
      <c r="D2" s="2" t="s">
        <v>114</v>
      </c>
    </row>
    <row r="3" spans="1:4">
      <c r="A3" s="4" t="s">
        <v>722</v>
      </c>
    </row>
    <row r="4" spans="1:4">
      <c r="A4" s="3" t="s">
        <v>723</v>
      </c>
    </row>
    <row r="5" spans="1:4">
      <c r="A5" s="4" t="s">
        <v>724</v>
      </c>
      <c r="D5" s="6" t="n">
        <v>100</v>
      </c>
    </row>
    <row r="6" spans="1:4">
      <c r="A6" s="4" t="s">
        <v>725</v>
      </c>
    </row>
    <row r="7" spans="1:4">
      <c r="A7" s="3" t="s">
        <v>723</v>
      </c>
    </row>
    <row r="8" spans="1:4">
      <c r="A8" s="4" t="s">
        <v>726</v>
      </c>
      <c r="B8" s="6" t="n">
        <v>1300</v>
      </c>
      <c r="D8" s="6" t="n">
        <v>500</v>
      </c>
    </row>
    <row r="9" spans="1:4">
      <c r="A9" s="4" t="s">
        <v>727</v>
      </c>
    </row>
    <row r="10" spans="1:4">
      <c r="A10" s="3" t="s">
        <v>723</v>
      </c>
    </row>
    <row r="11" spans="1:4">
      <c r="A11" s="4" t="s">
        <v>728</v>
      </c>
      <c r="C11" s="4" t="s">
        <v>729</v>
      </c>
    </row>
    <row r="12" spans="1:4">
      <c r="A12" s="4" t="s">
        <v>730</v>
      </c>
      <c r="C12" s="6" t="n">
        <v>1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368</v>
      </c>
      <c r="J1" s="2" t="s">
        <v>1</v>
      </c>
    </row>
    <row r="2" spans="1:12">
      <c r="B2" s="2" t="s">
        <v>2</v>
      </c>
      <c r="C2" s="2" t="s">
        <v>369</v>
      </c>
      <c r="D2" s="2" t="s">
        <v>370</v>
      </c>
      <c r="E2" s="2" t="s">
        <v>371</v>
      </c>
      <c r="F2" s="2" t="s">
        <v>65</v>
      </c>
      <c r="G2" s="2" t="s">
        <v>372</v>
      </c>
      <c r="H2" s="2" t="s">
        <v>373</v>
      </c>
      <c r="I2" s="2" t="s">
        <v>374</v>
      </c>
      <c r="J2" s="2" t="s">
        <v>2</v>
      </c>
      <c r="K2" s="2" t="s">
        <v>65</v>
      </c>
      <c r="L2" s="2" t="s">
        <v>114</v>
      </c>
    </row>
    <row r="3" spans="1:12">
      <c r="A3" s="3" t="s">
        <v>732</v>
      </c>
    </row>
    <row r="4" spans="1:12">
      <c r="A4" s="4" t="s">
        <v>116</v>
      </c>
      <c r="B4" s="6" t="n">
        <v>2400</v>
      </c>
      <c r="C4" s="6" t="n">
        <v>2929</v>
      </c>
      <c r="D4" s="6" t="n">
        <v>7628</v>
      </c>
      <c r="E4" s="6" t="n">
        <v>3026</v>
      </c>
      <c r="F4" s="6" t="n">
        <v>3620</v>
      </c>
      <c r="G4" s="6" t="n">
        <v>4493</v>
      </c>
      <c r="H4" s="6" t="n">
        <v>4879</v>
      </c>
      <c r="I4" s="6" t="n">
        <v>1422</v>
      </c>
      <c r="J4" s="6" t="n">
        <v>15983</v>
      </c>
      <c r="K4" s="6" t="n">
        <v>14414</v>
      </c>
      <c r="L4" s="6" t="n">
        <v>3893</v>
      </c>
    </row>
    <row r="5" spans="1:12">
      <c r="A5" s="4" t="s">
        <v>733</v>
      </c>
      <c r="B5" s="5" t="n">
        <v>62933</v>
      </c>
      <c r="C5" s="5" t="n">
        <v>57108</v>
      </c>
      <c r="D5" s="5" t="n">
        <v>53245</v>
      </c>
      <c r="E5" s="5" t="n">
        <v>51014</v>
      </c>
      <c r="F5" s="5" t="n">
        <v>52563</v>
      </c>
      <c r="G5" s="5" t="n">
        <v>42725</v>
      </c>
      <c r="H5" s="5" t="n">
        <v>41452</v>
      </c>
      <c r="I5" s="5" t="n">
        <v>37197</v>
      </c>
      <c r="J5" s="5" t="n">
        <v>224300</v>
      </c>
      <c r="K5" s="5" t="n">
        <v>173937</v>
      </c>
      <c r="L5" s="5" t="n">
        <v>106284</v>
      </c>
    </row>
    <row r="6" spans="1:12">
      <c r="A6" s="4" t="s">
        <v>121</v>
      </c>
      <c r="B6" s="5" t="n">
        <v>-60533</v>
      </c>
      <c r="C6" s="5" t="n">
        <v>-54179</v>
      </c>
      <c r="D6" s="5" t="n">
        <v>-45617</v>
      </c>
      <c r="E6" s="5" t="n">
        <v>-47988</v>
      </c>
      <c r="F6" s="5" t="n">
        <v>-48943</v>
      </c>
      <c r="G6" s="5" t="n">
        <v>-38232</v>
      </c>
      <c r="H6" s="5" t="n">
        <v>-36573</v>
      </c>
      <c r="I6" s="5" t="n">
        <v>-35775</v>
      </c>
      <c r="J6" s="5" t="n">
        <v>-208317</v>
      </c>
      <c r="K6" s="5" t="n">
        <v>-159523</v>
      </c>
      <c r="L6" s="5" t="n">
        <v>-102391</v>
      </c>
    </row>
    <row r="7" spans="1:12">
      <c r="A7" s="4" t="s">
        <v>129</v>
      </c>
      <c r="B7" s="6" t="n">
        <v>-56770</v>
      </c>
      <c r="C7" s="6" t="n">
        <v>-50726</v>
      </c>
      <c r="D7" s="6" t="n">
        <v>-41942</v>
      </c>
      <c r="E7" s="6" t="n">
        <v>-44200</v>
      </c>
      <c r="F7" s="6" t="n">
        <v>-37887</v>
      </c>
      <c r="G7" s="6" t="n">
        <v>-37631</v>
      </c>
      <c r="H7" s="6" t="n">
        <v>-35894</v>
      </c>
      <c r="I7" s="6" t="n">
        <v>-35241</v>
      </c>
      <c r="J7" s="6" t="n">
        <v>-193638</v>
      </c>
      <c r="K7" s="6" t="n">
        <v>-146653</v>
      </c>
      <c r="L7" s="6" t="n">
        <v>-101980</v>
      </c>
    </row>
    <row r="8" spans="1:12">
      <c r="A8" s="4" t="s">
        <v>734</v>
      </c>
      <c r="B8" s="7" t="n">
        <v>-1.65</v>
      </c>
      <c r="C8" s="7" t="n">
        <v>-1.48</v>
      </c>
      <c r="D8" s="7" t="n">
        <v>-1.22</v>
      </c>
      <c r="E8" s="7" t="n">
        <v>-1.36</v>
      </c>
      <c r="F8" s="7" t="n">
        <v>-1.29</v>
      </c>
      <c r="G8" s="7" t="n">
        <v>-1.28</v>
      </c>
      <c r="H8" s="7" t="n">
        <v>-1.23</v>
      </c>
      <c r="I8" s="7" t="n">
        <v>-1.26</v>
      </c>
      <c r="J8" s="7" t="n">
        <v>-5.72</v>
      </c>
      <c r="K8" s="7" t="n">
        <v>-5.06</v>
      </c>
      <c r="L8" s="7" t="n">
        <v>-3.8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736</v>
      </c>
    </row>
    <row r="2" spans="1:2">
      <c r="A2" s="3" t="s">
        <v>737</v>
      </c>
    </row>
    <row r="3" spans="1:2">
      <c r="A3" s="4" t="s">
        <v>738</v>
      </c>
      <c r="B3" s="4" t="s">
        <v>739</v>
      </c>
    </row>
    <row r="4" spans="1:2">
      <c r="A4" s="4" t="s">
        <v>740</v>
      </c>
      <c r="B4" s="9"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9</v>
      </c>
      <c r="B1" s="2" t="s">
        <v>1</v>
      </c>
    </row>
    <row r="2" spans="1:4">
      <c r="B2" s="2" t="s">
        <v>2</v>
      </c>
      <c r="C2" s="2" t="s">
        <v>65</v>
      </c>
      <c r="D2" s="2" t="s">
        <v>114</v>
      </c>
    </row>
    <row r="3" spans="1:4">
      <c r="A3" s="3" t="s">
        <v>170</v>
      </c>
    </row>
    <row r="4" spans="1:4">
      <c r="A4" s="4" t="s">
        <v>129</v>
      </c>
      <c r="B4" s="6" t="n">
        <v>-193638</v>
      </c>
      <c r="C4" s="6" t="n">
        <v>-146653</v>
      </c>
      <c r="D4" s="6" t="n">
        <v>-101980</v>
      </c>
    </row>
    <row r="5" spans="1:4">
      <c r="A5" s="3" t="s">
        <v>171</v>
      </c>
    </row>
    <row r="6" spans="1:4">
      <c r="A6" s="4" t="s">
        <v>172</v>
      </c>
      <c r="C6" s="5" t="n">
        <v>-790</v>
      </c>
      <c r="D6" s="5" t="n">
        <v>-208</v>
      </c>
    </row>
    <row r="7" spans="1:4">
      <c r="A7" s="4" t="s">
        <v>173</v>
      </c>
      <c r="B7" s="5" t="n">
        <v>1613</v>
      </c>
    </row>
    <row r="8" spans="1:4">
      <c r="A8" s="4" t="s">
        <v>174</v>
      </c>
      <c r="B8" s="5" t="n">
        <v>7588</v>
      </c>
      <c r="C8" s="5" t="n">
        <v>5581</v>
      </c>
      <c r="D8" s="5" t="n">
        <v>2155</v>
      </c>
    </row>
    <row r="9" spans="1:4">
      <c r="A9" s="4" t="s">
        <v>175</v>
      </c>
      <c r="B9" s="5" t="n">
        <v>19509</v>
      </c>
      <c r="C9" s="5" t="n">
        <v>15596</v>
      </c>
      <c r="D9" s="5" t="n">
        <v>12143</v>
      </c>
    </row>
    <row r="10" spans="1:4">
      <c r="A10" s="4" t="s">
        <v>176</v>
      </c>
      <c r="C10" s="5" t="n">
        <v>44</v>
      </c>
      <c r="D10" s="5" t="n">
        <v>205</v>
      </c>
    </row>
    <row r="11" spans="1:4">
      <c r="A11" s="4" t="s">
        <v>177</v>
      </c>
      <c r="C11" s="5" t="n">
        <v>973</v>
      </c>
      <c r="D11" s="5" t="n">
        <v>3594</v>
      </c>
    </row>
    <row r="12" spans="1:4">
      <c r="A12" s="4" t="s">
        <v>178</v>
      </c>
      <c r="D12" s="5" t="n">
        <v>908</v>
      </c>
    </row>
    <row r="13" spans="1:4">
      <c r="A13" s="3" t="s">
        <v>179</v>
      </c>
    </row>
    <row r="14" spans="1:4">
      <c r="A14" s="4" t="s">
        <v>180</v>
      </c>
      <c r="B14" s="5" t="n">
        <v>10000</v>
      </c>
      <c r="C14" s="5" t="n">
        <v>-59000</v>
      </c>
      <c r="D14" s="5" t="n">
        <v>-1000</v>
      </c>
    </row>
    <row r="15" spans="1:4">
      <c r="A15" s="4" t="s">
        <v>69</v>
      </c>
      <c r="B15" s="5" t="n">
        <v>-3665</v>
      </c>
      <c r="C15" s="5" t="n">
        <v>-1831</v>
      </c>
      <c r="D15" s="5" t="n">
        <v>-3429</v>
      </c>
    </row>
    <row r="16" spans="1:4">
      <c r="A16" s="4" t="s">
        <v>77</v>
      </c>
      <c r="B16" s="5" t="n">
        <v>-8369</v>
      </c>
      <c r="C16" s="5" t="n">
        <v>-8690</v>
      </c>
      <c r="D16" s="5" t="n">
        <v>-2431</v>
      </c>
    </row>
    <row r="17" spans="1:4">
      <c r="A17" s="4" t="s">
        <v>81</v>
      </c>
      <c r="B17" s="5" t="n">
        <v>-3497</v>
      </c>
      <c r="C17" s="5" t="n">
        <v>4936</v>
      </c>
      <c r="D17" s="5" t="n">
        <v>3892</v>
      </c>
    </row>
    <row r="18" spans="1:4">
      <c r="A18" s="4" t="s">
        <v>82</v>
      </c>
      <c r="B18" s="5" t="n">
        <v>1448</v>
      </c>
      <c r="C18" s="5" t="n">
        <v>5864</v>
      </c>
      <c r="D18" s="5" t="n">
        <v>4550</v>
      </c>
    </row>
    <row r="19" spans="1:4">
      <c r="A19" s="4" t="s">
        <v>181</v>
      </c>
      <c r="B19" s="5" t="n">
        <v>-15983</v>
      </c>
      <c r="C19" s="5" t="n">
        <v>160585</v>
      </c>
      <c r="D19" s="5" t="n">
        <v>-2893</v>
      </c>
    </row>
    <row r="20" spans="1:4">
      <c r="A20" s="4" t="s">
        <v>182</v>
      </c>
      <c r="B20" s="5" t="n">
        <v>-2816</v>
      </c>
    </row>
    <row r="21" spans="1:4">
      <c r="A21" s="4" t="s">
        <v>183</v>
      </c>
      <c r="B21" s="5" t="n">
        <v>-421</v>
      </c>
      <c r="C21" s="5" t="n">
        <v>523</v>
      </c>
      <c r="D21" s="5" t="n">
        <v>823</v>
      </c>
    </row>
    <row r="22" spans="1:4">
      <c r="A22" s="4" t="s">
        <v>184</v>
      </c>
      <c r="B22" s="5" t="n">
        <v>-188231</v>
      </c>
      <c r="C22" s="5" t="n">
        <v>-22862</v>
      </c>
      <c r="D22" s="5" t="n">
        <v>-83671</v>
      </c>
    </row>
    <row r="23" spans="1:4">
      <c r="A23" s="3" t="s">
        <v>185</v>
      </c>
    </row>
    <row r="24" spans="1:4">
      <c r="A24" s="4" t="s">
        <v>186</v>
      </c>
      <c r="B24" s="5" t="n">
        <v>-3918</v>
      </c>
      <c r="C24" s="5" t="n">
        <v>-9938</v>
      </c>
      <c r="D24" s="5" t="n">
        <v>-18887</v>
      </c>
    </row>
    <row r="25" spans="1:4">
      <c r="A25" s="4" t="s">
        <v>187</v>
      </c>
      <c r="B25" s="5" t="n">
        <v>-3918</v>
      </c>
      <c r="C25" s="5" t="n">
        <v>-9938</v>
      </c>
      <c r="D25" s="5" t="n">
        <v>-18887</v>
      </c>
    </row>
    <row r="26" spans="1:4">
      <c r="A26" s="3" t="s">
        <v>188</v>
      </c>
    </row>
    <row r="27" spans="1:4">
      <c r="A27" s="4" t="s">
        <v>189</v>
      </c>
      <c r="B27" s="5" t="n">
        <v>161792</v>
      </c>
      <c r="C27" s="5" t="n">
        <v>60000</v>
      </c>
      <c r="D27" s="5" t="n">
        <v>93509</v>
      </c>
    </row>
    <row r="28" spans="1:4">
      <c r="A28" s="4" t="s">
        <v>190</v>
      </c>
      <c r="C28" s="5" t="n">
        <v>-16</v>
      </c>
      <c r="D28" s="5" t="n">
        <v>-62</v>
      </c>
    </row>
    <row r="29" spans="1:4">
      <c r="A29" s="4" t="s">
        <v>191</v>
      </c>
      <c r="B29" s="5" t="n">
        <v>2607</v>
      </c>
      <c r="C29" s="5" t="n">
        <v>5110</v>
      </c>
      <c r="D29" s="5" t="n">
        <v>927</v>
      </c>
    </row>
    <row r="30" spans="1:4">
      <c r="A30" s="4" t="s">
        <v>192</v>
      </c>
      <c r="B30" s="5" t="n">
        <v>164399</v>
      </c>
      <c r="C30" s="5" t="n">
        <v>65094</v>
      </c>
      <c r="D30" s="5" t="n">
        <v>94374</v>
      </c>
    </row>
    <row r="31" spans="1:4">
      <c r="A31" s="4" t="s">
        <v>193</v>
      </c>
      <c r="B31" s="5" t="n">
        <v>114</v>
      </c>
      <c r="C31" s="5" t="n">
        <v>37</v>
      </c>
      <c r="D31" s="5" t="n">
        <v>403</v>
      </c>
    </row>
    <row r="32" spans="1:4">
      <c r="A32" s="4" t="s">
        <v>194</v>
      </c>
      <c r="B32" s="5" t="n">
        <v>-27636</v>
      </c>
      <c r="C32" s="5" t="n">
        <v>32331</v>
      </c>
      <c r="D32" s="5" t="n">
        <v>-7781</v>
      </c>
    </row>
    <row r="33" spans="1:4">
      <c r="A33" s="4" t="s">
        <v>195</v>
      </c>
      <c r="B33" s="5" t="n">
        <v>178444</v>
      </c>
      <c r="C33" s="5" t="n">
        <v>146113</v>
      </c>
      <c r="D33" s="5" t="n">
        <v>153894</v>
      </c>
    </row>
    <row r="34" spans="1:4">
      <c r="A34" s="4" t="s">
        <v>196</v>
      </c>
      <c r="B34" s="6" t="n">
        <v>150808</v>
      </c>
      <c r="C34" s="6" t="n">
        <v>178444</v>
      </c>
      <c r="D34" s="6" t="n">
        <v>1461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7:44:09Z</dcterms:created>
  <dcterms:modified xmlns:dcterms="http://purl.org/dc/terms/" xmlns:xsi="http://www.w3.org/2001/XMLSchema-instance" xsi:type="dcterms:W3CDTF">2020-03-02T07:44:09Z</dcterms:modified>
</cp:coreProperties>
</file>